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oss Per Common Share" sheetId="11" state="visible" r:id="rId11"/>
    <sheet xmlns:r="http://schemas.openxmlformats.org/officeDocument/2006/relationships" name="Inventories" sheetId="12" state="visible" r:id="rId12"/>
    <sheet xmlns:r="http://schemas.openxmlformats.org/officeDocument/2006/relationships" name="Investment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tock Compensation" sheetId="19" state="visible" r:id="rId19"/>
    <sheet xmlns:r="http://schemas.openxmlformats.org/officeDocument/2006/relationships" name="Commitments, Contingencies and " sheetId="20" state="visible" r:id="rId20"/>
    <sheet xmlns:r="http://schemas.openxmlformats.org/officeDocument/2006/relationships" name="Business Segment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Loss Per Common Share (Tables)" sheetId="25" state="visible" r:id="rId25"/>
    <sheet xmlns:r="http://schemas.openxmlformats.org/officeDocument/2006/relationships" name="Inventories (Tables)" sheetId="26" state="visible" r:id="rId26"/>
    <sheet xmlns:r="http://schemas.openxmlformats.org/officeDocument/2006/relationships" name="Investments (Tables)"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Stock Compensation (Tables)" sheetId="32" state="visible" r:id="rId32"/>
    <sheet xmlns:r="http://schemas.openxmlformats.org/officeDocument/2006/relationships" name="Business Segment Information (T"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venue (Details Narrative)" sheetId="37" state="visible" r:id="rId37"/>
    <sheet xmlns:r="http://schemas.openxmlformats.org/officeDocument/2006/relationships" name="Revenue - Schedule of Disaggreg" sheetId="38" state="visible" r:id="rId38"/>
    <sheet xmlns:r="http://schemas.openxmlformats.org/officeDocument/2006/relationships" name="Revenue - Schedule of Disaggr_2" sheetId="39" state="visible" r:id="rId39"/>
    <sheet xmlns:r="http://schemas.openxmlformats.org/officeDocument/2006/relationships" name="Loss Per Common Share (Details " sheetId="40" state="visible" r:id="rId40"/>
    <sheet xmlns:r="http://schemas.openxmlformats.org/officeDocument/2006/relationships" name="Loss Per Common Share - Schedul" sheetId="41" state="visible" r:id="rId41"/>
    <sheet xmlns:r="http://schemas.openxmlformats.org/officeDocument/2006/relationships" name="Inventories (Details Narrative)" sheetId="42" state="visible" r:id="rId42"/>
    <sheet xmlns:r="http://schemas.openxmlformats.org/officeDocument/2006/relationships" name="Inventories - Schedule of Inven" sheetId="43" state="visible" r:id="rId43"/>
    <sheet xmlns:r="http://schemas.openxmlformats.org/officeDocument/2006/relationships" name="Investments (Details Narrative)" sheetId="44" state="visible" r:id="rId44"/>
    <sheet xmlns:r="http://schemas.openxmlformats.org/officeDocument/2006/relationships" name="Investments - Summary of Invest" sheetId="45" state="visible" r:id="rId45"/>
    <sheet xmlns:r="http://schemas.openxmlformats.org/officeDocument/2006/relationships" name="Investments - Summary of Income" sheetId="46" state="visible" r:id="rId46"/>
    <sheet xmlns:r="http://schemas.openxmlformats.org/officeDocument/2006/relationships" name="Investments - Summarized Financ" sheetId="47" state="visible" r:id="rId47"/>
    <sheet xmlns:r="http://schemas.openxmlformats.org/officeDocument/2006/relationships" name="Intangible Assets (Details Narr" sheetId="48" state="visible" r:id="rId48"/>
    <sheet xmlns:r="http://schemas.openxmlformats.org/officeDocument/2006/relationships" name="Intangible Assets - Schedule of" sheetId="49" state="visible" r:id="rId49"/>
    <sheet xmlns:r="http://schemas.openxmlformats.org/officeDocument/2006/relationships" name="Intangible Assets - Schedule _2" sheetId="50" state="visible" r:id="rId50"/>
    <sheet xmlns:r="http://schemas.openxmlformats.org/officeDocument/2006/relationships" name="Goodwill - Summary of Changes i" sheetId="51" state="visible" r:id="rId51"/>
    <sheet xmlns:r="http://schemas.openxmlformats.org/officeDocument/2006/relationships" name="Debt (Details Narrative)" sheetId="52" state="visible" r:id="rId52"/>
    <sheet xmlns:r="http://schemas.openxmlformats.org/officeDocument/2006/relationships" name="Debt - Schedule of Debt (Detail" sheetId="53" state="visible" r:id="rId53"/>
    <sheet xmlns:r="http://schemas.openxmlformats.org/officeDocument/2006/relationships" name="Debt - Schedule of Long-term De" sheetId="54" state="visible" r:id="rId54"/>
    <sheet xmlns:r="http://schemas.openxmlformats.org/officeDocument/2006/relationships" name="Leases (Details Narrative)" sheetId="55" state="visible" r:id="rId55"/>
    <sheet xmlns:r="http://schemas.openxmlformats.org/officeDocument/2006/relationships" name="Leases - Schedule of Lease Cost" sheetId="56" state="visible" r:id="rId56"/>
    <sheet xmlns:r="http://schemas.openxmlformats.org/officeDocument/2006/relationships" name="Leases - Schedule of Future Min" sheetId="57" state="visible" r:id="rId57"/>
    <sheet xmlns:r="http://schemas.openxmlformats.org/officeDocument/2006/relationships" name="Leases - Schedule of Maturity A" sheetId="58" state="visible" r:id="rId58"/>
    <sheet xmlns:r="http://schemas.openxmlformats.org/officeDocument/2006/relationships" name="Stock Compensation (Details Nar" sheetId="59" state="visible" r:id="rId59"/>
    <sheet xmlns:r="http://schemas.openxmlformats.org/officeDocument/2006/relationships" name="Stock Compensation - Summary of" sheetId="60" state="visible" r:id="rId60"/>
    <sheet xmlns:r="http://schemas.openxmlformats.org/officeDocument/2006/relationships" name="Stock Compensation - Summary _2" sheetId="61" state="visible" r:id="rId61"/>
    <sheet xmlns:r="http://schemas.openxmlformats.org/officeDocument/2006/relationships" name="Stock Compensation - Schedule o" sheetId="62" state="visible" r:id="rId62"/>
    <sheet xmlns:r="http://schemas.openxmlformats.org/officeDocument/2006/relationships" name="Commitments, Contingencies an_2" sheetId="63" state="visible" r:id="rId63"/>
    <sheet xmlns:r="http://schemas.openxmlformats.org/officeDocument/2006/relationships" name="Business Segment Information (D" sheetId="64" state="visible" r:id="rId64"/>
    <sheet xmlns:r="http://schemas.openxmlformats.org/officeDocument/2006/relationships" name="Business Segment Information - " sheetId="65" state="visible" r:id="rId65"/>
    <sheet xmlns:r="http://schemas.openxmlformats.org/officeDocument/2006/relationships" name="Business Segment Information _2" sheetId="66" state="visible" r:id="rId66"/>
    <sheet xmlns:r="http://schemas.openxmlformats.org/officeDocument/2006/relationships" name="Business Segment Information _3" sheetId="67" state="visible" r:id="rId67"/>
    <sheet xmlns:r="http://schemas.openxmlformats.org/officeDocument/2006/relationships" name="Business Segment Information _4" sheetId="68" state="visible" r:id="rId68"/>
  </sheets>
  <definedNames/>
  <calcPr calcId="124519" fullCalcOnLoad="1"/>
</workbook>
</file>

<file path=xl/sharedStrings.xml><?xml version="1.0" encoding="utf-8"?>
<sst xmlns="http://schemas.openxmlformats.org/spreadsheetml/2006/main" uniqueCount="665">
  <si>
    <t>Document and Entity Information - shares</t>
  </si>
  <si>
    <t>3 Months Ended</t>
  </si>
  <si>
    <t>Mar. 31, 2020</t>
  </si>
  <si>
    <t>May 08, 2020</t>
  </si>
  <si>
    <t>Document And Entity Information</t>
  </si>
  <si>
    <t>Entity Registrant Name</t>
  </si>
  <si>
    <t>BALLANTYNE STRONG, INC.</t>
  </si>
  <si>
    <t>Entity Central Index Key</t>
  </si>
  <si>
    <t>0000946454</t>
  </si>
  <si>
    <t>Document Type</t>
  </si>
  <si>
    <t>10-Q</t>
  </si>
  <si>
    <t>Document Period End Date</t>
  </si>
  <si>
    <t>Mar. 31,
		2020</t>
  </si>
  <si>
    <t>Amendment Flag</t>
  </si>
  <si>
    <t>false</t>
  </si>
  <si>
    <t>Current Fiscal Year End Date</t>
  </si>
  <si>
    <t>--12-31</t>
  </si>
  <si>
    <t>Entity Reporting Status Current</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 $ in Thousands</t>
  </si>
  <si>
    <t>Dec. 31, 2019</t>
  </si>
  <si>
    <t>Current assets:</t>
  </si>
  <si>
    <t>Cash and cash equivalents</t>
  </si>
  <si>
    <t>Restricted cash</t>
  </si>
  <si>
    <t>Accounts receivable (net of allowance for doubtful accounts of $1,217 and $1,291, respectively)</t>
  </si>
  <si>
    <t>Inventories, net</t>
  </si>
  <si>
    <t>Recoverable income taxes</t>
  </si>
  <si>
    <t>Other current assets</t>
  </si>
  <si>
    <t>Total current assets</t>
  </si>
  <si>
    <t>Property, plant and equipment (net of accumulated depreciation of $10,299 and $10,238, respectively)</t>
  </si>
  <si>
    <t>Operating lease right-of-use assets</t>
  </si>
  <si>
    <t>Finance lease right-of-use assets</t>
  </si>
  <si>
    <t>Investments</t>
  </si>
  <si>
    <t>Intangible assets, net</t>
  </si>
  <si>
    <t>Goodwill</t>
  </si>
  <si>
    <t>Other assets</t>
  </si>
  <si>
    <t>Total assets</t>
  </si>
  <si>
    <t>Current liabilities:</t>
  </si>
  <si>
    <t>Accounts payable</t>
  </si>
  <si>
    <t>Accrued expenses</t>
  </si>
  <si>
    <t>Short-term debt</t>
  </si>
  <si>
    <t>Current portion of long-term debt</t>
  </si>
  <si>
    <t>Current portion of operating lease obligations</t>
  </si>
  <si>
    <t>Current portion of finance lease obligations</t>
  </si>
  <si>
    <t>Deferred revenue and customer deposits</t>
  </si>
  <si>
    <t>Total current liabilities</t>
  </si>
  <si>
    <t>Long-term debt, net of current portion and debt issuance costs</t>
  </si>
  <si>
    <t>Operating lease obligations, net of current portion</t>
  </si>
  <si>
    <t>Finance lease obligations, net of current portion</t>
  </si>
  <si>
    <t>Deferred revenue and customer deposits, net of current portion</t>
  </si>
  <si>
    <t>Deferred income taxes</t>
  </si>
  <si>
    <t>Other long-term liabilities</t>
  </si>
  <si>
    <t>Total liabilities</t>
  </si>
  <si>
    <t>Commitments, contingencies and concentrations (Note 13)</t>
  </si>
  <si>
    <t xml:space="preserve"> </t>
  </si>
  <si>
    <t>Stockholders' equity:</t>
  </si>
  <si>
    <t>Preferred stock, par value $.01 per share; authorized 1,000 shares, none outstanding</t>
  </si>
  <si>
    <t>Common stock, par value $.01 per share; authorized 25,000 shares; issued 17,445 and 17,410 shares at March 31, 2020 and December 31, 2019, respectively; outstanding 14,651 and 14,616 shares at March 31, 2020 and December 31, 2019, respectively</t>
  </si>
  <si>
    <t>Additional paid-in capital</t>
  </si>
  <si>
    <t>Retained earnings</t>
  </si>
  <si>
    <t>Less 2,794 of common shares in treasury, at cost</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doubtful accounts receivable</t>
  </si>
  <si>
    <t>Accumulated depreciation of property, plant and equipment</t>
  </si>
  <si>
    <t>Preferred stock par value</t>
  </si>
  <si>
    <t>$ .01</t>
  </si>
  <si>
    <t>Preferred stock, shares authorized</t>
  </si>
  <si>
    <t>Preferred stock, shares outstanding</t>
  </si>
  <si>
    <t>Common stock par value</t>
  </si>
  <si>
    <t>Common stock, shares authorized</t>
  </si>
  <si>
    <t>Common stock, shares issued</t>
  </si>
  <si>
    <t>Common stock, shares outstanding</t>
  </si>
  <si>
    <t>Common shares in treasury, shares</t>
  </si>
  <si>
    <t>Condensed Consolidated Statements of Operations (Unaudited) - USD ($) $ in Thousands</t>
  </si>
  <si>
    <t>Mar. 31, 2019</t>
  </si>
  <si>
    <t>Total net revenues</t>
  </si>
  <si>
    <t>Total cost of revenues</t>
  </si>
  <si>
    <t>Gross profit</t>
  </si>
  <si>
    <t>Selling and administrative expenses:</t>
  </si>
  <si>
    <t>Selling</t>
  </si>
  <si>
    <t>Administrative</t>
  </si>
  <si>
    <t>Total selling and administrative expenses</t>
  </si>
  <si>
    <t>Loss on disposal of assets</t>
  </si>
  <si>
    <t>Loss from operations</t>
  </si>
  <si>
    <t>Other income (expense):</t>
  </si>
  <si>
    <t>Interest expense</t>
  </si>
  <si>
    <t>Fair value adjustment to notes receivable</t>
  </si>
  <si>
    <t>Foreign currency transaction gain (loss)</t>
  </si>
  <si>
    <t>Other income, net</t>
  </si>
  <si>
    <t>Total other income (expense)</t>
  </si>
  <si>
    <t>Loss before income taxes and equity method investment income (loss)</t>
  </si>
  <si>
    <t>Income tax expense</t>
  </si>
  <si>
    <t>Equity method investment income (loss)</t>
  </si>
  <si>
    <t>Net loss</t>
  </si>
  <si>
    <t>Basic loss per share</t>
  </si>
  <si>
    <t>Diluted loss per share</t>
  </si>
  <si>
    <t>Weighted-average shares used in computing net loss per share:</t>
  </si>
  <si>
    <t>Basic</t>
  </si>
  <si>
    <t>Diluted</t>
  </si>
  <si>
    <t>Product [Member]</t>
  </si>
  <si>
    <t>Service [Member]</t>
  </si>
  <si>
    <t>Condensed Consolidated Statements of Comprehensive Loss (Unaudited) - USD ($) $ in Thousands</t>
  </si>
  <si>
    <t>Statement of Comprehensive Income [Abstract]</t>
  </si>
  <si>
    <t>Adjustment to postretirement benefit obligation</t>
  </si>
  <si>
    <t>Unrealized loss on available-for-sale securities of equity method investments, net of tax</t>
  </si>
  <si>
    <t>Currency translation adjustment:</t>
  </si>
  <si>
    <t>Unrealized net change arising during period</t>
  </si>
  <si>
    <t>Total other comprehensive (loss) income</t>
  </si>
  <si>
    <t>Comprehensive loss</t>
  </si>
  <si>
    <t>Condensed Consolidated Statements of Stockholders' Equity (Unaudited) - USD ($) $ in Thousands</t>
  </si>
  <si>
    <t>Common Stock [Member]</t>
  </si>
  <si>
    <t>Additional Paid-In Capital [Member]</t>
  </si>
  <si>
    <t>Retained Earnings [Member]</t>
  </si>
  <si>
    <t>Treasury Stock [Member]</t>
  </si>
  <si>
    <t>Accumulated Other Comprehensive Loss [Member]</t>
  </si>
  <si>
    <t>Total</t>
  </si>
  <si>
    <t>Balance at Dec. 31, 2018</t>
  </si>
  <si>
    <t>Balance, shares at Dec. 31, 2018</t>
  </si>
  <si>
    <t>Net other comprehensive income (loss)</t>
  </si>
  <si>
    <t>Cumulative effect of adoption of ASC 842</t>
  </si>
  <si>
    <t>Vesting of restricted stock</t>
  </si>
  <si>
    <t>Vesting of restricted stock, shares</t>
  </si>
  <si>
    <t>Stock-based compensation expense</t>
  </si>
  <si>
    <t>Balance at Mar. 31, 2019</t>
  </si>
  <si>
    <t>Balance, shares at Mar. 31, 2019</t>
  </si>
  <si>
    <t>Balance at Dec. 31, 2019</t>
  </si>
  <si>
    <t>Balance, shares at Dec. 31, 2019</t>
  </si>
  <si>
    <t>Balance at Mar. 31, 2020</t>
  </si>
  <si>
    <t>Balance, shares at Mar. 31, 2020</t>
  </si>
  <si>
    <t>Condensed Consolidated Statements of Cash Flows (Unaudited) - USD ($) $ in Thousands</t>
  </si>
  <si>
    <t>12 Months Ended</t>
  </si>
  <si>
    <t>Cash flows from operating activities:</t>
  </si>
  <si>
    <t>Adjustments to reconcile net loss to net cash provided by (used in) operating activities:</t>
  </si>
  <si>
    <t>Provision for (recovery of) doubtful accounts</t>
  </si>
  <si>
    <t>Provision for obsolete inventory</t>
  </si>
  <si>
    <t>Provision for warranty</t>
  </si>
  <si>
    <t>Depreciation and amortization</t>
  </si>
  <si>
    <t>Amortization and accretion of operating leases</t>
  </si>
  <si>
    <t>Equity method investment (income) loss</t>
  </si>
  <si>
    <t>Gain on Firefly transaction (Note 6)</t>
  </si>
  <si>
    <t>Changes in operating assets and liabilities:</t>
  </si>
  <si>
    <t>Accounts receivable</t>
  </si>
  <si>
    <t>Inventories</t>
  </si>
  <si>
    <t>Current income taxes</t>
  </si>
  <si>
    <t>Accounts payable and accrued expenses</t>
  </si>
  <si>
    <t>Operating lease obligations</t>
  </si>
  <si>
    <t>Net cash provided by (used in) operating activities</t>
  </si>
  <si>
    <t>Cash flows from investing activities:</t>
  </si>
  <si>
    <t>Proceeds from sale of property, plant and equipment</t>
  </si>
  <si>
    <t>Capital expenditures</t>
  </si>
  <si>
    <t>Net cash used in investing activities</t>
  </si>
  <si>
    <t>Cash flows from financing activities:</t>
  </si>
  <si>
    <t>Proceeds from issuance of long-term debt</t>
  </si>
  <si>
    <t>Principal payments on short-term debt</t>
  </si>
  <si>
    <t>Principal payments on long-term debt</t>
  </si>
  <si>
    <t>Payments on capital lease obligations</t>
  </si>
  <si>
    <t>Net cash used in financing activities</t>
  </si>
  <si>
    <t>Effect of exchange rate changes on cash and cash equivalents</t>
  </si>
  <si>
    <t>Net increase (decrease) in cash and cash equivalents and restricted cash</t>
  </si>
  <si>
    <t>Cash and cash equivalents and restricted cash at beginning of period</t>
  </si>
  <si>
    <t>Cash and cash equivalents and restricted cash at end of period</t>
  </si>
  <si>
    <t>Components of cash and cash equivalents and restricted cash:</t>
  </si>
  <si>
    <t>Total cash and cash equivalents and restricted cash</t>
  </si>
  <si>
    <t>Supplemental disclosure of non-cash investing and financing activities:</t>
  </si>
  <si>
    <t>Term loan borrowings to finance equipment purchases</t>
  </si>
  <si>
    <t>Capital lease obligations for property and equipment</t>
  </si>
  <si>
    <t>Short-term borrowings to finance insurance</t>
  </si>
  <si>
    <t>Nature of Operations</t>
  </si>
  <si>
    <t>Organization, Consolidation and Presentation of Financial Statements [Abstract]</t>
  </si>
  <si>
    <t>1. Nature of Operations Ballantyne Strong, Inc.
(“Ballantyne” or the “Company”), a Delaware corporation, is a holding company with diverse business activities
focused on serving the entertainment, retail and advertising markets. The Company, and its wholly owned subsidiaries Strong Technical
Services, Inc., Strong/MDI Screen Systems, Inc. (“Strong/MDI”), Convergent Media Systems Corporation (“Convergent”)
and Strong Digital Media, LLC (“SDM”) design, integrate and install technology solutions for a broad range of applications;
develop and deliver out-of-home messaging, advertising and communications; manufacture projection screens; and provide managed
services including monitoring of networked equipment to our customers.</t>
  </si>
  <si>
    <t>Summary of Significant Accounting Policies</t>
  </si>
  <si>
    <t>Accounting Policies [Abstract]</t>
  </si>
  <si>
    <t>2. Summary of Significant Accounting Policies Basis of Presentation and Principles
of Consolidation The condensed consolidated
financial statements include the accounts of the Company and all majority owned and controlled domestic and foreign subsidiaries.
All significant intercompany balances and transactions have been eliminated in consolidation.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also referred to as “GAAP”)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 ended December 31, 2019. The condensed consolidated
balance sheet as of December 31, 2019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Certain prior period balances have been reclassified to conform to
current period presentation. The results for interim periods are not necessarily indicative of trends or results expected for a
full year. Unless otherwise indicated,
all references to “dollars” and “$” in this Quarterly Report on Form 10-Q are to, and amounts are presented
in, U.S. dollars. Use of Management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 There is significant ongoing
uncertainty surrounding the COVID-19 global pandemic and the extent and duration of the impacts that it may have on the Company,
as well as its customers, suppliers, and employees. There is heightened potential for future reserves against trade receivables,
inventory write downs and impairments of long-lived assets, goodwill, intangible assets and investments. In the current environment,
assumptions about future financial and operational performance, supply chain pricing and availability and customer creditworthiness
have greater variability than normal, which could in the future significantly affect the valuation of the Company’s assets,
both financial and non-financial. As an understanding of the longer-term impacts of COVID-19 on the Company’s customers and
business develops, there is heightened potential for changes in these views over the remainder of 2020, and potentially beyond. Restricted Cash Restricted cash represents
amounts held in a collateral account for the Company’s corporate travel and purchasing credit card program. Accounts Receivable Trade accounts receivable
are recorded at the invoiced amount and do not bear interest. The Company determines the allowance for doubtful account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Since many of Strong Entertainment’s customers have been negatively impacted by COVID-19,
the Company recorded $0.7 million of bad debt expense during the first quarter of 2020 as a result of the increased uncertainty
related to collection of trade accounts receivable from these customers. Investments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method investment income (loss)” in our condensed consolidated statements of operation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densed consolidated statements of cash flows. The Company applies the cost method of accounting to
investments when it does not have significant influence or a controlling interest in the investee and the fair value of the investment
is not readily determinable. Dividends on cost method investments received are recorded as income. The Company assesses investments
for impairment whenever events or changes in circumstances indicate that the carrying value of an investment may not be recoverable.
Management reviewed the underlying net assets of the investees during the three months ended March 31, 2020 and determined that
the Company’s proportionate economic interest in the investees indicate that the investments were not other than temporarily
impaired. The carrying value of our equity method and cost method investments is reported as “investments” on the condensed
consolidated balance sheets. Note 6 contains additional information on our equity method and cost method investments. Fair Value of Financial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measured at fair value based upon the level within the fair value hierarchy in which the fair
value measurements are classified, as of March 31, 2020 and December 31, 2019. Fair values measured on
a recurring basis at March 31, 2020 (in thousands):
Level 1 Level 2 Level 3 Total
Cash and cash equivalents $ 6,546 $ - $ - $ 6,546
Restricted cash 351 - - 351
Notes receivable - - - -
Total $ 6,897 $ - $ - $ 6,897 Fair values measured on
a recurring basis at December 31, 2019 (in thousands):
Level 1 Level 2 Level 3 Total
Cash and cash equivalents $ 4,951 $ - $ - $ 4,951
Restricted cash 351 - - 351
Notes receivable - - - -
Total $ 5,302 $ - $ - $ 5,302 The following table reconciles
the beginning and ending balance of the Company’s notes receivable at fair value (in thousands):
Three Months Ended March 31,
2020 2019
Notes receivable balance, beginning of period $ - $ 3,965
Fair value adjustment - (510 )
Notes receivable balance, end of period $ - $ 3,455 During 2011, the Company
entered into certain unsecured notes receivable arrangements with CDF2 Holdings, LLC pertaining to the sale and installation of
digital projection equipment. The notes receivable accrue interest at a rate of 15% per annum. Interest not paid in any particular
year is added to the principal and also accrues interest at 15%. In connection with this transaction, the Company also entered
into an agreement with one of its customers, pursuant to which the Company is obligated to provide up to $1.1 million of credits
against any amounts due to the Company from the customer based on cash collected on the notes receivable. In the event the Company
does not have any outstanding balances due from the customer, the Company would be obligated to remit up to the first $1.1 million
collected on the notes receivable directly to the customer. The notes receivable are
recorded at estimated fair value. The significant unobservable inputs used in the fair value measurement of the Company’s
notes receivable are the discount rate and percentage of default. Significant increases (decreases) in any of these inputs in isolation
would result in significantly lower (higher) fair value measurements. Adjustments to the fair value of the notes receivable are
included in other (expense) income on the Company’s condensed consolidated statements of operations. In order to estimate the
fair value, the Company reviews the financial position and estimated cash flows of the debtor of the notes receivable. During the
year ended December 31, 2019, the Company adjusted the carrying value of the notes receivable to $0 based on management’s
review of the debtor’s financial statements and changes in the underlying trend of historical and projected cash flows available
to service the notes. The related $1.1 million contingent liability was also adjusted during the year ended December 31, 2019,
based on the Company’s expectation that cash flow from the notes receivable will not be available. As of March 31, 2020,
management estimated the fair value of the notes receivable to be $0. The Company’s short-term
and long-term debt is recorded at historical cost. As of March 31, 2020, the Company’s long-term debt, including current
maturities, had a carrying value of $3.8 million. Based on discounted cash flows using current quoted interest rates (Level 2 of
the fair value hierarchy), the estimated fair value at March 31, 2020 was $3.5 million. The carrying values of
all other financial assets and liabilities, including accounts receivable, accounts payable, accrued expenses and short-term debt,
reported in the condensed consolidated balance sheets equal or approximate their fair values due to the short-term nature of these
instruments. Note 6 includes fair value information related to our equity and cost method investments. All non-financial assets
that are not recognized or disclosed at fair value in the financial statements on a recurring basis, which include non-financial
long-lived assets, are measured at fair value in certain circumstances (for example, when there is evidence of impairment). The
Company did not have any significant non-recurring measurements of non-financial assets or liabilities during the three months
ended March 31, 2020 or 2019. Recently Adopted Accounting Pronouncements In August 2018, the Financial
Accounting Standards Board (“FASB”) issued ASU 2018-15, “Intangibles- Goodwill and Other- Internal Use Software
(Topic 350): Customer’s Accounting for Implementation Costs Incurred in a Cloud Computing Arrangement that is a Service Contract.”
This ASU requires customers in a cloud computing arrangement (i.e., hosting arrangement) that is a service contract to follow the
internal use software guidance in ASC 350-40 to determine which implementation costs to capitalize or expense. The standard is
effective for annual periods beginning after December 15, 2019, and interim periods within those fiscal years. The adoption of
the new standard on January 1, 2020 did not have an impact on the Company’s consolidated financial statements and related
disclosures. In August 2018, the FASB
issued ASU 2018-13, “Fair Value Measurement (Topic 820): Disclosure Framework- Changes to the Disclosure Requirements for
Fair Value Measurement.” This ASU improves the effectiveness of fair value measurement disclosures by eliminating, adding
and modifying certain disclosure requirements for fair value measurements as part of its disclosure framework projec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standard is effective for annual periods beginning after December 15, 2019, and interim
periods within those fiscal years. The adoption of the new standard on January 1, 2020 did not have an impact on the Company’s
consolidated financial statements and related disclosures. Recently Issued Accounting Pronouncements In June 2016, the FASB
issued ASU 2016-13, “Financial Instruments – 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SU 2019-10, “Financial Instruments – Credit Losses (Topic 326), Derivatives
and Hedging (Topic 815), and Leases (Topic 842): Effective Dates,” which, among other things, defers the effective date of
ASU 2016-13 for public filers that are considered smaller reporting companies as defined by the SEC to fiscal years beginning after
December 15, 2022, including interim periods within those years. Early adoption is permitted. The Company believes the adoption
of this ASU will not significantly impact its results of operations and financial position. In December 2019, the FASB
issued ASU 2019-12, “Income Taxes (Topic 740): Simplifying the Accounting for Income Taxes.” This ASU removes certain
exceptions for investments, intraperiod allocations and interim tax calculations and adds guidance to reduce complexity in accounting
for income taxes. The effective date of the standard will be for annual periods beginning after December 15, 2020, with early adoption
permitted. The various amendments in the standard are applied on a retrospective basis, modified retrospective basis and prospective
basis, depending on the amendment. The Company is currently evaluating the new guidance to determine the impact it may have on
its consolidated financial statements. In January 2020, the FASB
issued ASU 2020-01, “Clarifying the Interactions Between Topic 321, Topic 323, and Topic 815.” This ASU clarifies the
interaction between accounting standards related to equity securities, equity method investments and certain derivatives. The effective
date of the standard will be for annual periods beginning after December 15, 2020, and interim periods within those fiscal years.
The Company is currently evaluating the impact of the adoption of the new standard on its condensed consolidated financial statements
and related disclosures. In April 2020, the FASB
issued a question-and-answer document to address stakeholder questions on the application of the lease accounting guidance for
lease concessions related to the effects of the COVID-19 pandemic. The guidance will allow concessions related to the timing of
payments, where the total consideration has not changed, to not be accounted for as lease modifications. Instead, any such concessions
can be accounted for as if no change was made to the contract or as variable lease payments. The Company is currently assessing
the impact of the question-and-answer document on its condensed consolidated financial statements, and will adopt the guidance
in the second quarter of 2020, to the extent applicable.</t>
  </si>
  <si>
    <t>Revenue</t>
  </si>
  <si>
    <t>Revenue from Contract with Customer [Abstract]</t>
  </si>
  <si>
    <t>3. Revenue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o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Observable
prices are used to determine the standalone selling price of separate performance obligations, or a cost plus margin approach is
used when observable prices are not availab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in advance of performing the related services
under the terms of a contract. Deferred revenue is recognized as revenue when the Company has satisfied the related performance
obligation.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The Company did not have any
deferred contract costs as of March 31, 2020 or December 31, 2019. The following tables disaggregate
the Company’s revenue by major source and by operating segment for the three months ended March 31, 2020 and March
31, 2019 (in thousands):
Three Months Ended March 31, 2020
Strong Entertainment Convergent Strong Outdoor Other Total
Screen system sales $ 2,956 $ - $ - $ - $ 2,956
Digital equipment sales 1,649 1,172 - - 2,821
Extended warranty sales 159 - - - 159
Other product sales 468 - - - 468
Total product sales 5,232 1,172 - - 6,404
Field maintenance and monitoring services 1,804 3,414 28 - 5,246
Installation services 257 357 - - 614
Advertising - - 1,169 - 1,169
Other service revenues 22 19 - 101 142
Total service revenues 2,083 3,790 1,197 101 7,171
Total $ 7,315 $ 4,962 $ 1,197 $ 101 $ 13,575
Three Months Ended March 31, 2019
Strong Entertainment Convergent Strong Outdoor Other Total
Screen system sales $ 2,819 $ - $ - $ - $ 2,819
Digital equipment sales 1,484 625 - - 2,109
Extended warranty sales 234 - - - 234
Other product sales 398 - - - 398
Total product sales 4,935 625 - - 5,560
Field maintenance and monitoring services 1,967 2,773 53 - 4,793
Installation services 670 2,118 - - 2,788
Advertising - - 1,040 - 1,040
Other service revenues 29 19 - 77 125
Total service revenues 2,666 4,910 1,093 77 8,746
Total $ 7,601 $ 5,535 $ 1,093 $ 77 $ 14,306 Screen system sales The Company recognizes
revenue on the sale of its screen systems when control of the screen is transferred to the customer, usually at time of shipment.
However, revenue is recognized upon delivery for certain international shipments with longer shipping transit time because control
does not transfer to the customer until delivery. The cost of freight and shipping to the customer is recognized in cost of sales
at the time of transfer of control to the customer. Digital equipment sales The Company recognizes
revenue on sales of digital equipment when the control of the equipment is transferred, which occurs at the time of shipment from
the Company’s warehouse or drop-shipment from a third party. The cost of freight and shipping to the customer is recognized
in cost of sales at the time of transfer of control to the customer. Field maintenance and monitoring services The Company sells service
contracts that provide maintenance and monitoring services to Strong Entertainment and Convergent customers. In the Strong Entertainment
segment, these contracts are generally 12 months in length, while the term for service contracts in the Convergent segment can
be for multiple years. Revenue related to service contracts is recognized ratably over the term of the agreement. The Company also performs
discrete time and materials-based maintenance and repair work for customers in the Strong Entertainment and Convergent segments.
Revenue related to time and materials-based maintenance and repair work is recognized at the point in time when the performance
obligation has been fully satisfied. Installation services The Company performs installation
services for both its Strong Entertainment and Convergent customers and recognizes revenue upon completion of the installations. Extended warranty sales The Company sells extended
warranties to its Strong Entertainment customers. When the Company is the primary obligor, revenue is recognized on a gross basis
ratably over the term of the extended warranty. In third party extended warranty sales, the Company is not the primary obligor,
and revenue is recognized on a net basis at the time of the sale. Advertising Strong Outdoor sells advertising
space on top of taxicabs. Advertising revenue is recognized ratably over the contracted advertising periods. Timing of Revenue Recognition The following tables disaggregate
the Company’s revenue by the timing of transfer of goods or services to the customer for the three months ended March 31,
2020 and March 31, 2019 (in thousands):
Three Months Ended March 31, 2020
Strong Entertainment Convergent Strong Outdoor Other Total
Point in time $ 5,717 $ 1,794 $ 1,197 $ 4 $ 8,712
Over time 1,598 3,168 - 97 4,863
Total $ 7,315 $ 4,962 $ 1,197 $ 101 $ 13,575
Three Months Ended March 31, 2019
Strong Entertainment Convergent Strong Outdoor Other Total
Point in time $ 6,044 $ 2,992 $ 1,093 $ - $ 10,129
Over time 1,557 2,543 - 77 4,177
Total $ 7,601 $ 5,535 $ 1,093 $ 77 $ 14,306 At March 31, 2020, the
unearned revenue amount associated with maintenance and monitoring services, extended warranty sales and advertising services
in which the Company is the primary obligor was $2.4 million. The Company expects to recognize $2.3 million of unearned revenue
amounts throughout the rest of 2020, $0.1 million during 2021 and immaterial amounts during 2022 and 2023.</t>
  </si>
  <si>
    <t>Loss Per Common Share</t>
  </si>
  <si>
    <t>Earnings Per Share [Abstract]</t>
  </si>
  <si>
    <t>4. Loss Per Common Share Basic loss per share has
been computed on the basis of the weighted average number of shares of common stock outstanding. Diluted loss per share would be
computed on the basis of the weighted average number of shares of common stock outstanding after giving effect to potential common
shares from dilutive stock options and certain non-vested shares of restricted stock and restricted stock units. However, because
the Company reported losses in all periods presented, there were no differences between average shares used to compute basic and
diluted loss per share for the three months ended March 31, 2020 and March 31, 2019. The following table summarizes the weighted
average shares used to compute basic and diluted loss per share (shares in thousands):
Three Months Ended March 31,
2020 2019
Weighted average shares outstanding:
Basic weighted average shares outstanding 14,625 14,438
Dilutive effect of stock options and certain non-vested restricted stock awards - -
Diluted weighted average shares outstanding 14,625 14,438 Options to purchase 1,057,000
and 833,500 shares of common stock were outstanding as of March 31, 2020 and March 31, 2019, respectively, but were not included
in the computation of diluted loss per share as the options’ exercise prices were greater than the average market price of
the common shares for each period. An additional 86,725 and 20,994 common stock equivalents related to options and restricted stock
awards were excluded for the three months ended March 31, 2020 and March 31, 2019, respectively, as their inclusion would be anti-dilutive,
thereby decreasing the net losses per share.</t>
  </si>
  <si>
    <t>Inventory Disclosure [Abstract]</t>
  </si>
  <si>
    <t>5. Inventories Inventories consist of
the following (in thousands):
March 31, 2020 December 31, 2019
Raw materials and components $ 1,562 $ 1,584
Work in process 237 211
Finished goods 995 1,084
$ 2,794 $ 2,879 The inventory balances
are net of reserves of approximately $0.9 million as of both March 31, 2020 and December 31, 2019.</t>
  </si>
  <si>
    <t>Equity Method Investments and Joint Ventures [Abstract]</t>
  </si>
  <si>
    <t>6. Investments The following summarizes
our investments (dollars in thousands):
March 31, 2020 December 31, 2019
Carrying Amount Economic Interest Carrying Amount Economic Interest
Equity Method Investments
1347 Property Insurance Holdings, Inc. $ 8,239 17.1 % $ 6,897 17.2 %
Itasca Capital, Ltd. 2,515 32.3 % 2,800 32.3 %
Total Equity Method Investments 10,754 9,697
Cost Method Investment
Firefly Systems, Inc. 3,614 3,614
Total Investments $ 14,368 $ 13,311 Equity Method Investments The following summarizes
the income (loss) of equity method investees reflected in the condensed consolidated statements of operations (in thousands):
Three Months Ended March 31,
2020 2019
Entity
1347 Property Insurance Holdings, Inc. $ 1,417 $ 144
Itasca Capital, Ltd. (48 ) (841 )
Total $ 1,369 $ (697 ) 1347 Property Insurance
Holdings, Inc. (“PIH”) is a publicly traded company that is implementing business plans to operate as a diversified
holding company of insurance, reinsurance and investment management businesses. The Company’s Chairman and former Chief Executive
Officer is the principal executive officer and chairman of the board of directors of PIH, and the Company’s Co-Chairman is
co-chairman of the board of directors of PIH. As of March 31, 2020, they controlled entities that, when combined with the Company’s
ownership in PIH, own greater than 20% of PIH, providing the Company with significant influence over PIH, but not controlling interest. The
equity method income from PIH was primarily the result of PIH’s non-cash gains associated with the change in fair value of
its investment in the common stock of FedNat Holding Company (Nasdaq: FNHC) and PIH’s gain on the sale of its homeowners
insurance operations. As a result of the recent significant decline in global equity values, the Company expects to record a loss
from its investment in PIH during the second quarter of 2020 of approximately $1.4 million. Effective April 21, 2020, the
ownership of such entities, when combined with the Company’s ownership in PIH, exceeded 50% of PIH. The Company did not receive
dividends from PIH during the three months ended March 31, 2020 or 2019. Based on quoted market prices, the market value of the
Company’s ownership in PIH was $5.1 million at March 31, 2020. Itasca Capital, Ltd. (“Itasca”)
is a publicly traded Canadian company that is an investment vehicle seeking transformative strategic investments. The Company’s
Chairman and former Chief Executive Officer is chairman of the board of directors of Itasca, and the Company’s Co-Chairman
is also a member of the board of directors of Itasca. These board seats, combined with the Company’s 32.3% ownership of Itasca,
provide the Company with significant influence over Itasca, but not controlling interest. The Company did not receive dividends
from Itasca during the three months ended March 31, 2020 or 2019. Based on quoted market prices, the market value of the Company’s
ownership in Itasca was $2.5 million at March 31, 2020. As of March 31, 2020, the
Company’s retained earnings included undistributed earnings from its equity method investees of approximately $13 thousand. The summarized financial
information presented below reflects the financial information of the Company’s equity method investees for the three months
ended December 31, 2019 and 2018, consistent with the Company’s recognition of the results of its equity method investments
on a one-quarter lag (in thousands):
For the three months ended December 31, 2019 2018
Revenue $ 4,340 $ 352
Operating income $ 3,977 $ 240
Net income (loss) $ 8,121 $ (1,791 ) Cost Method Investment On May 21, 2019, SDM entered
into a Taxicab Advertising Collaboration Agreement (the “Commercial Agreement”) and a Unit Purchase Agreement (the
“Unit Purchase Agreement”) with Firefly Systems, Inc. (“Firefly”), pursuant to which SDM has agreed to
make available to Firefly 300 digital taxi tops and the parties have agreed to coordinate the fulfilling of SDM’s agreements
with the Metropolitan Taxicab Board of Trade, Inc. (“MTBOT”) and Creative Mobile Media, LLC (“CMM”), each
dated February 8, 2018. Firefly has agreed to fulfill the digital taxi top advertising obligations under the MTBOT agreement and
CMM agreement, and SDM has agreed to fulfill the non-digital taxi top advertising obligations under the MTBOT agreement and CMM
agreement. The Company is a party to the Unit Purchase Agreement and has agreed to guarantee the payment obligations of SDM under
the Commercial Agreement. As consideration for entering into these agreements, the Company received $4.8 million of Firefly’s
Series A-2 preferred shares (“Firefly Shares”). The Firefly Shares, including those subsequently issued pursuant to
an earn-out provision (if any), will be subject to a repurchase option for a period of three years to cover SDM’s indemnity
obligations and other post-closing covenants under the Commercial Agreement and the Unit Purchase Agreement. As a condition of
the transaction, SDM has agreed to hold the Firefly Shares in an investment fund managed by Fundamental Global Investors, LLC,
the controlling stockholder of the Company, that is wholly owned by SDM. The 300 digital tops the
Company has made available to Firefly are subject to a master equipment lease agreement the Company entered into during 2017. Pursuant
to the master lease agreement and the Unit Purchase Agreement, the Company will remain the primary obligor until such time as the
lease expires. In addition, of the $4.8 million of Firefly Shares received, $1.2 million are eligible for repurchase by Firefly
if the Company does not exercise the purchase option contained within the master lease agreement. Accordingly, the Company has
deferred recognizing an investment related to these Firefly Shares eligible for repurchase until such time it is reasonably certain
the Company will exercise the purchase option. The transaction, in effect, transferred control of the underlying asset to Firefly.
As additional consideration for the right to use the digital taxi tops, Firefly has agreed to pay for certain of Company’s
operating expenses associated with the non-digital taxi tops. The Company concluded the payments that Firefly will make on its
behalf are considered variable payments and were not included in the calculation of the selling profit. Therefore, the Company
will record the benefit and the related operating expenses in the period when the changes in facts and circumstances on which the
variable lease payments are based occur. The Unit Purchase Agreement
contains an earnout provision pursuant to which SDM can obtain additional Firefly Shares. The earnout period runs from May 22,
2019 through June 30, 2020. SDM will earn additional Firefly Shares equivalent to the cash collections under certain digital top
contracts that were in place at the closing of the transaction. In connection with the additional Firefly Shares expected to be
received, the Company recorded an additional $0.3 million gain on the Firefly transaction during the three months ended March
31, 2020. The Firefly Shares will be delivered to SDM shortly after the conclusion of the earnout period.</t>
  </si>
  <si>
    <t>Intangible Assets</t>
  </si>
  <si>
    <t>Goodwill and Intangible Assets Disclosure [Abstract]</t>
  </si>
  <si>
    <t xml:space="preserve">7. Intangible Assets Intangible assets consisted
of the following at March 31, 2020 (dollars in thousands):
Useful life Gross Accumulated Amortization Net
(Years)
Intangible assets not yet subject to amortization:
Software in development $ 223 $ - $ 223
Intangible assets subject to amortization:
Software in service 5 2,403 (1,219 ) 1,184
Product formulation 10 431 (385 ) $ 46
Total $ 3,057 $ (1,604 ) $ 1,453 Intangible assets consisted
of the following at December 31, 2019 (dollars in thousands):
Useful life Gross Accumulated Amortization Net
(Years)
Intangible assets not yet subject to amortization:
Software in development $ 203 $ - $ 203
Intangible assets subject to amortization:
Software in service 5 2,362 (1,087 ) 1,275
Product formulation 10 471 (415 ) 56
Total $ 3,036 $ (1,502 ) $ 1,534 Amortization expense relating
to intangible assets was $0.2 million during each of the three months ended March 31, 2020 and 2019. The following table shows
the Company’s estimated future amortization expense related to intangible assets currently subject to amortization for the
next five years (in thousands):
Remainder of 2020 $ 415
2021 516
2022 242
2023 57
2024 -
Thereafter -
Total $ 1,230 </t>
  </si>
  <si>
    <t xml:space="preserve">8. Goodwill The following represents
a summary of changes in the Company’s carrying amount of goodwill for the three months ended March 31, 2020 (in thousands):
Balance as of December 31, 2019 $ 919
Foreign currency translation adjustment (77 )
Balance as of March 31, 2020 $ 842 </t>
  </si>
  <si>
    <t>Debt</t>
  </si>
  <si>
    <t>Debt Disclosure [Abstract]</t>
  </si>
  <si>
    <t>9. Debt The Company’s debt
consists of the following (in thousands):
March 31, 2020 December 31, 2019
Short-term debt:
Strong/MDI installment loan $ 2,767 $ 3,080
Insurance note payable 421 -
Current portion of long-term debt 1,016 998
Total short-term debt 4,204 4,078
Long-term debt:
Equipment term loans 3,788 4,031
Total principal balance of long-term debt 3,788 4,031
Less: current portion (1,016 ) (998 )
Less: unamortized debt issuance costs (15 ) (14 )
Total long-term debt 2,757 3,019
Total short-term and long-term debt $ 6,961 $ 7,097 Equipment Term Loans On May 22, 2018, Convergent
entered into an installment payment agreement with an equipment financing company in order to purchase media players and related
equipment in an aggregate amount of up to approximately $4.4 million. In each of December 2018 and June 2019, Convergent entered
into additional installment payment agreements with other financing companies in order to purchase additional media players and
related equipment, with each round of financing totaling approximately $0.6 million and $0.2 million, respectively. Installment
payments under each contract are due monthly for a period of 60 months. The financing under each of the agreements is secured by
the respective equipment. The borrowings under the agreements are recorded as long-term debt on the Company’s consolidated
balance sheet. Collectively, the Company had $3.8 million of outstanding borrowings under equipment term loan agreements at March
31, 2020, which bear interest at a weighted-average fixed rate of 7.7%. Strong/MDI Installment Loan On September 5, 2017, the
Company’s Canadian subsidiary, Strong/MDI, entered into a demand credit agreement, as amended and restated May 15, 2018,
with a bank consisting of a revolving line of credit for up to CDN$3.5 million subject to a borrowing base requirement, a 20-year
installment loan for up to CDN$6.0 million and a 5-year installment loan for up to CDN$500,000. Amounts outstanding under the line
of credit are payable on demand and bear interest at the prime rate established by the lender. Amounts outstanding under the installment
loans bear interest at the lender’s prime rate plus 0.5% and are payable in monthly installments, including interest, over
their respective borrowing periods. The lender may also demand repayment of the installment loans at any time. The Strong/MDI credit
facilities are secured by a lien on Strong/MDI’s Quebec, Canada facility and substantially all of Strong/MDI’s assets.
The credit agreement requires Strong/MDI to maintain a ratio of liabilities to “effective equity” (tangible stockholders’
equity, less amounts receivable from affiliates and equity method investments) not exceeding 2 to 1, a current ratio (excluding
amounts due from related parties) of at least 1.5 to 1 and minimum “effective equity” of CDN$8.0 million. On April
24, 2018, the Company borrowed CDN$3.5 million on the 20-year installment loan. There was CDN$3.9 million, or approximately $2.8
million, of principal outstanding on the 20-year installment loan as of March 31, 2020, which bears variable interest at 2.95%.
Strong/MDI was in compliance with its debt covenants as of March 31, 2020. Subsequent to March 31, 2020, Strong/MDI drew down approximately
CDN$2.9 million, or approximately $2.1 million, on its revolving line of credit. Amounts outstanding under Strong/MDI’s line
of credit are payable upon demand and bear interest at a 2.45% variable rate. Scheduled repayments are
as follows for the Company’s long-term debt outstanding as of March 31, 2020 (in thousands):
Remainder of 2020 $ 758
2021 1,079
2022 1,146
2023 786
2024 19
Thereafter -
Total $ 3,788 Paycheck Protection Program On April 14, 2020, the
Company entered into a promissory note evidencing a loan of $3.2 million (the “Loan”) under the U.S. Small Business
Administration (“SBA”) Paycheck Protection Program (“PPP”) of the CARES Act. The Company intended to use
the Loan for qualifying payroll, rent and utility expenses in accordance with the terms of the CARES Act. At the time the Company
applied for the Loan, the Company believed it qualified to receive the funds pursuant to the PPP. On April 23, 2020, the
SBA, in consultation with the Department of Treasury, issued new guidance that creates additional uncertainty regarding the qualification
requirements for a PPP loan for public companies. The Company has less than 300 employees and continues to be severely impacted
by the disruption to the cinema, theme park and advertising industries as a result of COVID-19. However, out of an abundance of
caution and in light of the new guidance, the Company repaid the full amount of the Loan plus accrued interest to the lender on
May 5, 2020.</t>
  </si>
  <si>
    <t>Leases</t>
  </si>
  <si>
    <t>Leases [Abstract]</t>
  </si>
  <si>
    <t>10. Leases The Company and its subsidiaries
lease plant and office facilities and equipment under operating and finance leases expiring through 2028.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does not expect to extend the leases.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of Topic 842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profit or loss on a straight-line basis
over the lease term and variable lease payments in the period in which the obligation for those payments is incurred. The Company elected, as
a lessee, for all classes of underlying assets, to not separate nonlease components from lease components and instead to account
for each separate lease component and the nonlease components associated with that lease component as a single lease component. The following tables present
the Company’s lease costs and other lease information (dollars in thousands):
Lease cost
Three Months Ended March 31, 2020 Three Months Ended March 31, 2019
Finance lease cost:
Amortization of right-of-use assets $ 380 $ 49
Interest on lease liabilities 164 19
Operating lease cost 401 687
Short-term lease cost 15 6
Sublease income (116 ) (86 )
Net lease cost $ 844 $ 675
Other information
Three Months Ended March 31, 2020 Three Months Ended March 31, 2019
Cash paid for amounts included in the measurement of lease liabilities:
Operating cash flows from finance leases $ 164 $ 19
Operating cash flows from operating leases $ 341 $ 590
Financing cash flows from finance leases $ 380 $ 49
Right-of-use assets obtained in exchange for new finance lease liabilities $ - $ 232
Right-of-use assets obtained in exchange for new operating lease liabilities $ 109 $ 644
As of March 31, 2020
Weighted-average remaining lease term - finance leases (years) 2.9
Weighted-average remaining lease term - operating leases (years) 7.0
Weighted-average discount rate - finance leases 12.1 %
Weighted-average discount rate - operating leases 4.2 % The following table presents
a maturity analysis of the Company’s finance and operating lease liabilities as of March 31, 2020 (in thousands):
Operating Leases Finance Leases
Remainder of 2020 $ 920 $ 1,630
2021 1,169 2,173
2022 820 1,967
2023 660 353
2024 669 88
Thereafter 2,447 -
Total lease payments 6,685 6,211
Less: Amount representing interest (1,079 ) (1,017 )
Present value of lease payments 5,606 5,194
Less: Current maturities (974 ) (1,633 )
Lease obligations, net of current portion $ 4,632 $ 3,561 The Company subleases certain
office and warehouse space and equipment to third parties. Sublease income is included in net service revenues in the condensed
consolidated statements of operations. The following table presents a maturity analysis of the Company’s long-term subleases
(in thousands):
Remainder of 2020 $ 109
2021 137
2022 23
2023 -
2024 -
Thereafter -
Total sublease payments $ 269 The Company leases certain
equipment to customers as a component of its Digital Signage as a Service (“DSaaS”) offering. Under DSaaS, the Company
provides support, maintenance and content management services in addition to the use of a media player to the customer. The Company
elected, as a lessor, for all classes of underlying assets, to not separate nonlease components from lease components and, instead,
to account for each separate lease component and the nonlease components associated with that lease component as a single component
if the nonlease components otherwise would be accounted for under Accounting Standards Codification Topic 606 on revenue from
contracts with customers, and both of the following conditions are met: 1) the timing and pattern of transfer for the lease component
and nonlease components associated with that lease component are the same and 2) the lease component, if accounted for separately,
would be classified as an operating lease in accordance with Topic 842. The combined component is accounted for as a single performance
obligation under Topic 606 if the nonlease component or components are the predominant component(s) of the combined component.
Otherwise, if the lease component is the predominant component, the combined component is accounted for as an operating lease
under ASC 842. In the case of the Company’s DSaaS contracts, the nonlease components are predominant; therefore, revenue
from DSaaS contracts is accounted for under Topic 606 and is included in net service revenues in the condensed consolidated statements
of operations.</t>
  </si>
  <si>
    <t>Income Taxes</t>
  </si>
  <si>
    <t>Income Tax Disclosure [Abstract]</t>
  </si>
  <si>
    <t>11. Income Tax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tax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should be recorded
against all of the Company’s U.S. tax jurisdiction deferred tax assets as of March 31, 2020 and December 31, 2019. The Tax Cuts and Jobs Act
of 2017 provides for a territorial tax system, which began in 2018. It includes the global intangible low-taxed income (“GILTI”)
provision. The GILTI provisions require the Company to include in its U.S. income tax return foreign subsidiary earnings in excess
of an allowable return on the foreign subsidiary’s tangible assets. As a result of the GILTI provisions, the Company’s
inclusion of taxable income was incorporated into the overall net operating loss and valuation allowance for the three months ended
March 31, 2020 and March 31, 2019. Changes in tax laws may
affect recorded deferred tax assets and liabilities and the Company’s effective tax rate in the future. On March 27, 2020,
The Coronavirus Aid, Relief, and Economic Security Act (the “CARES Act”) was enacted. The CARES Act made significant
changes to Federal tax laws, including certain changes that are retroactive to the prior year. The effects of these changes relate
to deferred tax assets and net operating losses; all of which are offset by valuation allowance. The Company is subject
to possible examinations not yet initiated for Federal purposes for fiscal years 2016 through 2019. In most cases, the Company
is subject to possible examinations by state or local jurisdictions based on the particular jurisdiction’s statute of limitations.</t>
  </si>
  <si>
    <t>Stock Compensation</t>
  </si>
  <si>
    <t>Share-based Payment Arrangement [Abstract]</t>
  </si>
  <si>
    <t>12. Stock Compensation The Company recognizes
compensation expense for all stock-based payment awards made to employees and directors based on estimated grant date fair values.
Stock-based compensation expense included in selling and administrative expenses was $0.3 million and $0.2 million for the three
months ended March 31, 2020 and 2019, respectively. The Company’s 2017
Omnibus Equity Compensation Plan (“2017 Plan”) was approved by the Company’s stockholders and provides the Compensation
Committee of the Board of Directors with the discretion to grant stock options, stock appreciation rights, restricted shares, restricted
stock units, performance shares, performance units and other stock-based awards and cash-based awards. Vesting terms vary with
each grant and may be subject to vesting upon a “change in control” of the Company. On December 17, 2019, the Company’s
stockholders approved the amendment and restatement of the 2017 Plan to (i) increase the number of shares of the Company’s
common stock authorized for issuance under the 2017 Plan by 1,975,000 shares and (ii) extend the expiration date of the 2017 Plan
by approximately two years, until October 27, 2029. As of March 31, 2020, 2,366,778 shares were available for issuance under the
amended and restated 2017 Plan. Stock Options The following table summarizes
stock option activity for the three months ended March 31, 2020:
Number of Options Weighted Average Exercise Price Per Share Weighted Average Remaining Contractual Term (Years) Aggregate Intrinsic Value
Outstanding at December 31, 2019 1,107,000 $ 4.47 7.9 $ 148
Granted -
Exercised -
Forfeited -
Expired -
Outstanding at March 31, 2020 1,107,000 $ 4.47 7.6 $ -
Exercisable at March 31, 2020 441,000 $ 5.09 6.7 $ - The aggregate intrinsic
value in the table above represents the total that would have been received by the option holders if all in-the-money options had
been exercised and sold on the date indicated. As of March 31, 2020, 666,000
stock option awards were non-vested. Unrecognized compensation cost related to non-vested stock options was approximately $1.0
million, which is expected to be recognized over a weighted average period of 3.0 years. Restricted Stock Shares and Restricted
Stock Units The following table summarizes
restricted stock share activity for the three months ended March 31, 2020:
Number of Restricted Stock Shares Weighted Average Grant Date Fair Value
Non-vested at December 31, 2019 23,334 $ 6.50
Granted -
Shares vested (23,334 ) 6.50
Shares forfeited -
Non-vested at March 31, 2020 - The following table summarizes
restricted stock unit activity for the three months ended March 31, 2020:
Number of Restricted Stock Units Weighted Average Grant Date Fair Value
Non-vested at December 31, 2019 522,379 $ 3.14
Granted -
Shares vested (35,833 ) 4.70
Shares forfeited -
Non-vested at March 31, 2020 486,546 $ 3.03 As of March 31, 2020,
the total unrecognized compensation cost related to non-vested restricted stock unit awards was approximately $1.1 million, which
is expected to be recognized over a weighted average period of 2.0 years.</t>
  </si>
  <si>
    <t>Commitments, Contingencies and Concentrations</t>
  </si>
  <si>
    <t>Commitments and Contingencies Disclosure [Abstract]</t>
  </si>
  <si>
    <t>13. Commitments, Contingencies and Concentrations Litigation The Company is involved,
from time to time, in certain legal disputes in the ordinary course of business operations. No such disputes, individually or in
the aggregate, are expected to have a material effect on the Company’s business or financial condition. Concentrations The Company’s top
ten customers accounted for approximately 52% of consolidated net revenues during the three months ended March 31, 2020. Trade
accounts receivable from these customers represented approximately 40% of net consolidated receivables at March 31, 2020. In addition,
the Company had one customer account for more than 10% of both its consolidated net revenues during the three months ended March
31, 2020 and its net consolidated receivables as of March 31, 2020. While the Company believes its relationships with such customers
are stable, most arrangements are made by purchase order and are terminable at will by either party. A significant decrease or
interruption in business from the Company’s significant customers could have a material adverse effect on the Company’s
business, financial condition and results of operations. The Company could also be adversely affected by such factors as changes
in foreign currency rates and weak economic and political conditions in each of the countries in which the Company sells its products. Financial instruments that
potentially expose the Company to a concentration of credit risk principally consist of accounts receivable. The Company sells
product to a large number of customers in many different geographic regions. To minimize credit risk, the Company performs ongoing
credit evaluations of its customers’ financial condition. Insurance Recoveries During February 2019, one
portion of Strong/MDI’s Quebec, Canada facility sustained damage as a result of inclement weather. The Company has property
and casualty and business interruption insurance and has been working with its insurance carrier with regard to the insurance claims
for reimbursement of incurred costs of the affected portion of the facility and compensation for the Company’s business interruption
losses. Through March 31, 2020,
the insurance carrier has advanced $3.0 million of insurance proceeds to the Company, which included $1.9 million related to the
property and casualty claim and the remaining $1.1 million related to our business interruption claim. Any additional future claims
payments are at the discretion of the insurance carrier based on its continuing claims analysis. For the three months ended
March 31, 2020 and March 31, 2019, the Company recorded total insurance recoveries of its incurred costs totaling $0.1 million
and $0.4 million, respectively. The Company has also deferred $0.8 million of proceeds received in connection with the business
interruption claim within accrued expenses on the condensed consolidated balance sheet as of March 31, 2020. Recovery of lost
profit under the business interruption coverage will be reflected in future periods as contingencies are resolved and the amounts
are confirmed with the insurer.</t>
  </si>
  <si>
    <t>Business Segment Information</t>
  </si>
  <si>
    <t>Segment Reporting [Abstract]</t>
  </si>
  <si>
    <t>14. Business Segment Information The Company conducts its
operations through three primary business segments: Strong Entertainment (formerly known as Strong Cinema), Convergent and Strong
Outdoor. The Strong Entertainment segment name change is to the name only and had no impact on the Company’s historical financial
position, results of operations, cash flow or segment level results previously reported. Strong Entertainment is one of the largest
manufacturers of premium projection screens and also manufactures customized screen support systems, distributes other products
and provides technical support services to the cinema, amusement park and other markets. Convergent delivers digital signage solutions
and related services to large multi-location organizations in the United States and Canada. Strong Outdoor provides outdoor advertising
and experiential marketing to advertising agencies and corporate accounts, primarily in New York City. The Company’s operating
segments were determined based on the manner in which management organizes segments for making operating decisions and assessing
performance. Summary by Business Segments
Three Months Ended March 31,
2020 2019
(in thousands)
Net revenues
Strong Entertainment $ 7,315 $ 7,601
Convergent 4,962 5,535
Strong Outdoor 1,197 1,093
Other 101 77
Total net revenues 13,575 14,306
Gross profit (loss)
Strong Entertainment 1,834 2,415
Convergent 1,985 1,569
Strong Outdoor 333 (1,416 )
Other 101 77
Total gross profit 4,253 2,645
Operating (loss) income
Strong Entertainment (337 ) 1,159
Convergent 857 752
Strong Outdoor (376 ) (2,012 )
Other (114 ) (237 )
Total segment operating income (loss) 30 (338 )
Unallocated administrative expenses (1,951 ) (2,238 )
Loss from operations (1,921 ) (2,576 )
Other income (expense), net 505 (736 )
Loss before income taxes and equity method investment loss $ (1,416 ) $ (3,312 )
(In thousands) March 31, 2020 December 31, 2019
Identifiable assets
Strong Entertainment $ 18,730 $ 18,135
Convergent 13,736 15,797
Strong Outdoor 3,491 3,737
Corporate assets 21,258 19,964
Total $ 57,215 $ 57,633 Summary by Geographical Area
Three Months Ended March 31,
(In thousands) 2020 2019
Net revenue
United States $ 11,680 $ 12,864
Canada 740 798
China 201 212
Mexico 78 3
Latin America 276 29
Europe 194 280
Asia (excluding China) 258 58
Other 148 62
Total $ 13,575 $ 14,306
(In thousands) March 31, 2020 December 31, 2019
Identifiable assets
United States $ 39,430 $ 37,508
Canada 17,785 20,125
Total $ 57,215 $ 57,633 Net revenues by business
segment are to unaffiliated customers. Net revenues by geographical area are based on destination of sales. Identifiable assets
by geographical area are based on location of facilities.</t>
  </si>
  <si>
    <t>Summary of Significant Accounting Policies (Policies)</t>
  </si>
  <si>
    <t>Basis of Presentation and Principles of Consolidation</t>
  </si>
  <si>
    <t>Basis of Presentation and Principles
of Consolidation The condensed consolidated
financial statements include the accounts of the Company and all majority owned and controlled domestic and foreign subsidiaries.
All significant intercompany balances and transactions have been eliminated in consolidation.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also referred to as “GAAP”)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 ended December 31, 2019. The condensed consolidated
balance sheet as of December 31, 2019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Certain prior period balances have been reclassified to conform to
current period presentation. The results for interim periods are not necessarily indicative of trends or results expected for a
full year. Unless otherwise indicated,
all references to “dollars” and “$” in this Quarterly Report on Form 10-Q are to, and amounts are presented
in, U.S. dollars.</t>
  </si>
  <si>
    <t>Use of Management Estimates</t>
  </si>
  <si>
    <t>Use of Management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 There is significant ongoing
uncertainty surrounding the COVID-19 global pandemic and the extent and duration of the impacts that it may have on the Company,
as well as its customers, suppliers, and employees. There is heightened potential for future reserves against trade receivables,
inventory write downs and impairments of long-lived assets, goodwill, intangible assets and investments. In
the current environment, assumptions about future financial and operational performance, supply chain pricing and availability
and customer creditworthiness have greater variability than normal, which could in the future significantly affect the valuation
of the Company’s assets, both financial and non-financial. As an understanding of the longer-term impacts of COVID-19 on
the Company’s customers and business develops, there is heightened potential for changes in these views over the remainder
of 2020, and potentially beyond.</t>
  </si>
  <si>
    <t>Restricted Cash</t>
  </si>
  <si>
    <t>Restricted Cash Restricted cash represents
amounts held in a collateral account for the Company’s corporate travel and purchasing credit card program.</t>
  </si>
  <si>
    <t>Accounts Receivable</t>
  </si>
  <si>
    <t>Accounts Receivable Trade accounts receivable
are recorded at the invoiced amount and do not bear interest. The Company determines the allowance for doubtful account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Since many of Strong Entertainment’s customers have been negatively impacted by COVID-19,
the Company recorded $0.7 million of bad debt expense during the first quarter of 2020 as a result of the increased uncertainty
related to collection of trade accounts receivable from these customers.</t>
  </si>
  <si>
    <t>Investments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method investment income (loss)” in our condensed consolidated statements of operation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densed consolidated statements of cash flows. The Company applies the cost method of accounting to
investments when it does not have significant influence or a controlling interest in the investee and the fair value of the investment
is not readily determinable. Dividends on cost method investments received are recorded as income. The Company assesses investments
for impairment whenever events or changes in circumstances indicate that the carrying value of an investment may not be recoverable.
Management reviewed the underlying net assets of the investees during the three months ended March 31, 2020 and determined
that the Company’s proportionate economic interest in the investees indicate that the investments were not other
than temporarily impaired. The carrying value of our equity method and cost method investments is reported as “investments”
on the condensed consolidated balance sheets. Note 6 contains additional information on our equity method and cost method investments.</t>
  </si>
  <si>
    <t>Fair Value of Financial Instruments</t>
  </si>
  <si>
    <t>Fair Value of Financial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measured at fair value based upon the level within the fair value hierarchy in which the fair
value measurements are classified, as of March 31, 2020 and December 31, 2019. Fair values measured on
a recurring basis at March 31, 2020 (in thousands):
Level 1 Level 2 Level 3 Total
Cash and cash equivalents $ 6,546 $ - $ - $ 6,546
Restricted cash 351 - - 351
Notes receivable - - - -
Total $ 6,897 $ - $ - $ 6,897 Fair values measured on
a recurring basis at December 31, 2019 (in thousands):
Level 1 Level 2 Level 3 Total
Cash and cash equivalents $ 4,951 $ - $ - $ 4,951
Restricted cash 351 - - 351
Notes receivable - - - -
Total $ 5,302 $ - $ - $ 5,302 The following table reconciles
the beginning and ending balance of the Company’s notes receivable at fair value (in thousands):
Three Months Ended March 31,
2020 2019
Notes receivable balance, beginning of period $ - $ 3,965
Fair value adjustment - (510 )
Notes receivable balance, end of period $ - $ 3,455 During 2011, the Company
entered into certain unsecured notes receivable arrangements with CDF2 Holdings, LLC pertaining to the sale and installation of
digital projection equipment. The notes receivable accrue interest at a rate of 15% per annum. Interest not paid in any particular
year is added to the principal and also accrues interest at 15%. In connection with this transaction, the Company also entered
into an agreement with one of its customers, pursuant to which the Company is obligated to provide up to $1.1 million of credits
against any amounts due to the Company from the customer based on cash collected on the notes receivable. In the event the Company
does not have any outstanding balances due from the customer, the Company would be obligated to remit up to the first $1.1 million
collected on the notes receivable directly to the customer. The notes receivable are
recorded at estimated fair value. The significant unobservable inputs used in the fair value measurement of the Company’s
notes receivable are the discount rate and percentage of default. Significant increases (decreases) in any of these inputs in isolation
would result in significantly lower (higher) fair value measurements. Adjustments to the fair value of the notes receivable are
included in other (expense) income on the Company’s condensed consolidated statements of operations. In order to estimate the
fair value, the Company reviews the financial position and estimated cash flows of the debtor of the notes receivable. During the
year ended December 31, 2019, the Company adjusted the carrying value of the notes receivable to $0 based on management’s
review of the debtor’s financial statements and changes in the underlying trend of historical and projected cash flows available
to service the notes. The related $1.1 million contingent liability was also adjusted during the year ended December 31, 2019,
based on the Company’s expectation that cash flow from the notes receivable will not be available. As of March 31, 2020,
management estimated the fair value of the notes receivable to be $0. The Company’s short-term
and long-term debt is recorded at historical cost. As of March 31, 2020, the Company’s long-term debt, including current
maturities, had a carrying value of $3.8 million. Based on discounted cash flows using current quoted interest rates (Level 2 of
the fair value hierarchy), the estimated fair value at March 31, 2020 was $3.5 million. The carrying values of
all other financial assets and liabilities, including accounts receivable, accounts payable, accrued expenses and short-term debt,
reported in the condensed consolidated balance sheets equal or approximate their fair values due to the short-term nature of these
instruments. Note 6 includes fair value information related to our equity and cost method investments. All non-financial assets
that are not recognized or disclosed at fair value in the financial statements on a recurring basis, which include non-financial
long-lived assets, are measured at fair value in certain circumstances (for example, when there is evidence of impairment). The
Company did not have any significant non-recurring measurements of non-financial assets or liabilities during the three months
ended March 31, 2020 or 2019.</t>
  </si>
  <si>
    <t>Recently Adopted Accounting Pronouncements</t>
  </si>
  <si>
    <t>Recently Adopted Accounting Pronouncements In August 2018, the Financial
Accounting Standards Board (“FASB”) issued ASU 2018-15, “Intangibles- Goodwill and Other- Internal Use Software
(Topic 350): Customer’s Accounting for Implementation Costs Incurred in a Cloud Computing Arrangement that is a Service Contract.”
This ASU requires customers in a cloud computing arrangement (i.e., hosting arrangement) that is a service contract to follow the
internal use software guidance in ASC 350-40 to determine which implementation costs to capitalize or expense. The standard is
effective for annual periods beginning after December 15, 2019, and interim periods within those fiscal years. The adoption of
the new standard on January 1, 2020 did not have an impact on the Company’s consolidated financial statements and related
disclosures. In August 2018, the FASB
issued ASU 2018-13, “Fair Value Measurement (Topic 820): Disclosure Framework- Changes to the Disclosure Requirements for
Fair Value Measurement.” This ASU improves the effectiveness of fair value measurement disclosures by eliminating, adding
and modifying certain disclosure requirements for fair value measurements as part of its disclosure framework projec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standard is effective for annual periods beginning after December 15, 2019, and interim
periods within those fiscal years. The adoption of the new standard on January 1, 2020 did not have an impact on the Company’s
consolidated financial statements and related disclosures.</t>
  </si>
  <si>
    <t>Recently Issued Accounting Pronouncements</t>
  </si>
  <si>
    <t>Recently Issued Accounting Pronouncements In June 2016, the FASB
issued ASU 2016-13, “Financial Instruments – 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SU 2019-10, “Financial Instruments – Credit Losses (Topic 326), Derivatives
and Hedging (Topic 815), and Leases (Topic 842): Effective Dates,” which, among other things, defers the effective date of
ASU 2016-13 for public filers that are considered smaller reporting companies as defined by the SEC to fiscal years beginning after
December 15, 2022, including interim periods within those years. Early adoption is permitted. The Company believes the adoption
of this ASU will not significantly impact its results of operations and financial position. In December 2019, the FASB
issued ASU 2019-12, “Income Taxes (Topic 740): Simplifying the Accounting for Income Taxes.” This ASU removes certain
exceptions for investments, intraperiod allocations and interim tax calculations and adds guidance to reduce complexity in accounting
for income taxes. The effective date of the standard will be for annual periods beginning after December 15, 2020, with early adoption
permitted. The various amendments in the standard are applied on a retrospective basis, modified retrospective basis and prospective
basis, depending on the amendment. The Company is currently evaluating the new guidance to determine the impact it may have on
its consolidated financial statements. In January 2020, the FASB
issued ASU 2020-01, “Clarifying the Interactions Between Topic 321, Topic 323, and Topic 815.” This ASU clarifies the
interaction between accounting standards related to equity securities, equity method investments and certain derivatives. The effective
date of the standard will be for annual periods beginning after December 15, 2020, and interim periods within those fiscal years.
The Company is currently evaluating the impact of the adoption of the new standard on its condensed consolidated financial statements
and related disclosures. In April 2020, the FASB
issued a question-and-answer document to address stakeholder questions on the application of the lease accounting guidance for
lease concessions related to the effects of the COVID-19 pandemic. The guidance will allow concessions related to the timing of
payments, where the total consideration has not changed, to not be accounted for as lease modifications. Instead, any such concessions
can be accounted for as if no change was made to the contract or as variable lease payments. The Company is currently assessing
the impact of the question-and-answer document on its condensed consolidated financial statements, and will adopt the guidance
in the second quarter of 2020, to the extent applicable.</t>
  </si>
  <si>
    <t>Summary of Significant Accounting Policies (Tables)</t>
  </si>
  <si>
    <t>Schedule of Fair Value Measured Financial Assets and Liabilities</t>
  </si>
  <si>
    <t xml:space="preserve">The following tables present
the Company’s financial assets measured at fair value based upon the level within the fair value hierarchy in which the fair
value measurements are classified, as of March 31, 2020 and December 31, 2019. Fair values measured on
a recurring basis at March 31, 2020 (in thousands):
Level 1 Level 2 Level 3 Total
Cash and cash equivalents $ 6,546 $ - $ - $ 6,546
Restricted cash 351 - - 351
Notes receivable - - - -
Total $ 6,897 $ - $ - $ 6,897 Fair values measured on
a recurring basis at December 31, 2019 (in thousands):
Level 1 Level 2 Level 3 Total
Cash and cash equivalents $ 4,951 $ - $ - $ 4,951
Restricted cash 351 - - 351
Notes receivable - - - -
Total $ 5,302 $ - $ - $ 5,302 </t>
  </si>
  <si>
    <t>Summary of Notes Receivable Reconciliation</t>
  </si>
  <si>
    <t xml:space="preserve">The following table reconciles
the beginning and ending balance of the Company’s notes receivable at fair value (in thousands):
Three Months Ended March 31,
2020 2019
Notes receivable balance, beginning of period $ - $ 3,965
Fair value adjustment - (510 )
Notes receivable balance, end of period $ - $ 3,455 </t>
  </si>
  <si>
    <t>Revenue (Tables)</t>
  </si>
  <si>
    <t>Major Source [Member]</t>
  </si>
  <si>
    <t>Schedule of Disaggregation of Revenue</t>
  </si>
  <si>
    <t xml:space="preserve">The following tables disaggregate
the Company’s revenue by major source and by operating segment for the three months ended March 31, 2020 and March
31, 2019 (in thousands):
Three Months Ended March 31, 2020
Strong Entertainment Convergent Strong Outdoor Other Total
Screen system sales $ 2,956 $ - $ - $ - $ 2,956
Digital equipment sales 1,649 1,172 - - 2,821
Extended warranty sales 159 - - - 159
Other product sales 468 - - - 468
Total product sales 5,232 1,172 - - 6,404
Field maintenance and monitoring services 1,804 3,414 28 - 5,246
Installation services 257 357 - - 614
Advertising - - 1,169 - 1,169
Other service revenues 22 19 - 101 142
Total service revenues 2,083 3,790 1,197 101 7,171
Total $ 7,315 $ 4,962 $ 1,197 $ 101 $ 13,575
Three Months Ended March 31, 2019
Strong Entertainment Convergent Strong Outdoor Other Total
Screen system sales $ 2,819 $ - $ - $ - $ 2,819
Digital equipment sales 1,484 625 - - 2,109
Extended warranty sales 234 - - - 234
Other product sales 398 - - - 398
Total product sales 4,935 625 - - 5,560
Field maintenance and monitoring services 1,967 2,773 53 - 4,793
Installation services 670 2,118 - - 2,788
Advertising - - 1,040 - 1,040
Other service revenues 29 19 - 77 125
Total service revenues 2,666 4,910 1,093 77 8,746
Total $ 7,601 $ 5,535 $ 1,093 $ 77 $ 14,306 </t>
  </si>
  <si>
    <t>Timing of Transfer [Member]</t>
  </si>
  <si>
    <t xml:space="preserve">The following tables disaggregate
the Company’s revenue by the timing of transfer of goods or services to the customer for the three months ended March 31,
2020 and March 31, 2019 (in thousands):
Three Months Ended March 31, 2020
Strong Entertainment Convergent Strong Outdoor Other Total
Point in time $ 5,717 $ 1,794 $ 1,197 $ 4 $ 8,712
Over time 1,598 3,168 - 97 4,863
Total $ 7,315 $ 4,962 $ 1,197 $ 101 $ 13,575
Three Months Ended March 31, 2019
Strong Entertainment Convergent Strong Outdoor Other Total
Point in time $ 6,044 $ 2,992 $ 1,093 $ - $ 10,129
Over time 1,557 2,543 - 77 4,177
Total $ 7,601 $ 5,535 $ 1,093 $ 77 $ 14,306 </t>
  </si>
  <si>
    <t>Loss Per Common Share (Tables)</t>
  </si>
  <si>
    <t>Schedule of Reconciliation Weighted Average Between Basic and Diluted Earnings Per Share</t>
  </si>
  <si>
    <t xml:space="preserve">However, because the Company
reported losses in all periods presented, there were no differences between average shares used to compute basic and diluted loss
per share for the three months ended March 31, 2020 and March 31, 2019. The following table summarizes the weighted average shares
used to compute basic and diluted loss per share (shares in thousands):
Three Months Ended March 31,
2020 2019
Weighted average shares outstanding:
Basic weighted average shares outstanding 14,625 14,438
Dilutive effect of stock options and certain non-vested restricted stock awards - -
Diluted weighted average shares outstanding 14,625 14,438 </t>
  </si>
  <si>
    <t>Inventories (Tables)</t>
  </si>
  <si>
    <t>Schedule of Inventories</t>
  </si>
  <si>
    <t xml:space="preserve">Inventories consist of
the following (in thousands):
March 31, 2020 December 31, 2019
Raw materials and components $ 1,562 $ 1,584
Work in process 237 211
Finished goods 995 1,084
$ 2,794 $ 2,879 </t>
  </si>
  <si>
    <t>Investments (Tables)</t>
  </si>
  <si>
    <t>Summary of Investments</t>
  </si>
  <si>
    <t xml:space="preserve">The following summarizes
our investments (dollars in thousands):
March 31, 2020 December 31, 2019
Carrying Amount Economic Interest Carrying Amount Economic Interest
Equity Method Investments
1347 Property Insurance Holdings, Inc. $ 8,239 17.1 % $ 6,897 17.2 %
Itasca Capital, Ltd. 2,515 32.3 % 2,800 32.3 %
Total Equity Method Investments 10,754 9,697
Cost Method Investment
Firefly Systems, Inc. 3,614 3,614
Total Investments $ 14,368 $ 13,311 </t>
  </si>
  <si>
    <t>Summary of Income (Loss) of Equity Method Investees</t>
  </si>
  <si>
    <t>The following summarizes
the income (loss) of equity method investees reflected in the condensed consolidated statements of operations (in thousands):
Three Months Ended March 31,
2020 2019
Entity
1347 Property Insurance Holdings, Inc. $ 1,417 $ 144
Itasca Capital, Ltd. (48 ) (841 )
Total $ 1,369 $ (697 )</t>
  </si>
  <si>
    <t>Summarized Financial Information</t>
  </si>
  <si>
    <t>For the three months ended December 31, 2019 2018
Revenue $ 4,340 $ 352
Operating income $ 3,977 $ 240
Net income (loss) $ 8,121 $ (1,791 )</t>
  </si>
  <si>
    <t>Intangible Assets (Tables)</t>
  </si>
  <si>
    <t>Schedule of Intangible Assets</t>
  </si>
  <si>
    <t xml:space="preserve">Intangible assets consisted
of the following at March 31, 2020 (dollars in thousands):
Useful life Gross Accumulated Amortization Net
(Years)
Intangible assets not yet subject to amortization:
Software in development $ 223 $ - $ 223
Intangible assets subject to amortization:
Software in service 5 2,403 (1,219 ) 1,184
Product formulation 10 431 (385 ) $ 46
Total $ 3,057 $ (1,604 ) $ 1,453 Intangible assets consisted
of the following at December 31, 2019 (dollars in thousands):
Useful life Gross Accumulated Amortization Net
(Years)
Intangible assets not yet subject to amortization:
Software in development $ 203 $ - $ 203
Intangible assets subject to amortization:
Software in service 5 2,362 (1,087 ) 1,275
Product formulation 10 471 (415 ) 56
Total $ 3,036 $ (1,502 ) $ 1,534 </t>
  </si>
  <si>
    <t>Schedule of Intangible Assets Future Amortization Expense</t>
  </si>
  <si>
    <t xml:space="preserve">The following table shows
the Company’s estimated future amortization expense related to intangible assets currently subject to amortization for the
next five years (in thousands):
Remainder of 2020 $ 415
2021 516
2022 242
2023 57
2024 -
Thereafter -
Total $ 1,230 </t>
  </si>
  <si>
    <t>Goodwill (Tables)</t>
  </si>
  <si>
    <t>Summary of Changes in Carrying Amount of Goodwill</t>
  </si>
  <si>
    <t xml:space="preserve">The following represents
a summary of changes in the Company’s carrying amount of goodwill for the three months ended March 31, 2020 (in thousands):
Balance as of December 31, 2019 $ 919
Foreign currency translation adjustment (77 )
Balance as of March 31, 2020 $ 842 </t>
  </si>
  <si>
    <t>Debt (Tables)</t>
  </si>
  <si>
    <t>Schedule of Debt</t>
  </si>
  <si>
    <t xml:space="preserve">The Company’s debt
consists of the following (in thousands):
March 31, 2020 December 31, 2019
Short-term debt:
Strong/MDI installment loan $ 2,767 $ 3,080
Insurance note payable 421 -
Current portion of long-term debt 1,016 998
Total short-term debt 4,204 4,078
Long-term debt:
Equipment term loans 3,788 4,031
Total principal balance of long-term debt 3,788 4,031
Less: current portion (1,016 ) (998 )
Less: unamortized debt issuance costs (15 ) (14 )
Total long-term debt 2,757 3,019
Total short-term and long-term debt $ 6,961 $ 7,097 </t>
  </si>
  <si>
    <t>Schedule of Long-term Debt Maturities</t>
  </si>
  <si>
    <t xml:space="preserve">Scheduled repayments are
as follows for the Company’s long-term debt outstanding as of March 31, 2020 (in thousands):
Remainder of 2020 $ 758
2021 1,079
2022 1,146
2023 786
2024 19
Thereafter -
Total $ 3,788 </t>
  </si>
  <si>
    <t>Leases (Tables)</t>
  </si>
  <si>
    <t>Schedule of Lease Costs and Other Lease Information</t>
  </si>
  <si>
    <t>The following tables present
the Company’s lease costs and other lease information (dollars in thousands):
Lease cost
Three Months Ended March 31, 2020 Three Months Ended March 31, 2019
Finance lease cost:
Amortization of right-of-use assets $ 380 $ 49
Interest on lease liabilities 164 19
Operating lease cost 401 687
Short-term lease cost 15 6
Sublease income (116 ) (86 )
Net lease cost $ 844 $ 675
Other information
Three Months Ended March 31, 2020 Three Months Ended March 31, 2019
Cash paid for amounts included in the measurement of lease liabilities:
Operating cash flows from finance leases $ 164 $ 19
Operating cash flows from operating leases $ 341 $ 590
Financing cash flows from finance leases $ 380 $ 49
Right-of-use assets obtained in exchange for new finance lease liabilities $ - $ 232
Right-of-use assets obtained in exchange for new operating lease liabilities $ 109 $ 644
As of March 31, 2020
Weighted-average remaining lease term - finance leases (years) 2.9
Weighted-average remaining lease term - operating leases (years) 7.0
Weighted-average discount rate - finance leases 12.1 %
Weighted-average discount rate - operating leases 4.2 %</t>
  </si>
  <si>
    <t>Schedule of Future Minimum Lease Payments</t>
  </si>
  <si>
    <t xml:space="preserve">The following table presents
a maturity analysis of the Company’s finance and operating lease liabilities as of March 31, 2020 (in thousands):
Operating Leases Finance Leases
Remainder of 2020 $ 920 $ 1,630
2021 1,169 2,173
2022 820 1,967
2023 660 353
2024 669 88
Thereafter 2,447 -
Total lease payments 6,685 6,211
Less: Amount representing interest (1,079 ) (1,017 )
Present value of lease payments 5,606 5,194
Less: Current maturities (974 ) (1,633 )
Lease obligations, net of current portion $ 4,632 $ 3,561 </t>
  </si>
  <si>
    <t>Schedule of Maturity Analysis of Long-term Subleases</t>
  </si>
  <si>
    <t xml:space="preserve">The following table presents
a maturity analysis of the Company’s long-term subleases (in thousands):
Remainder of 2020 $ 109
2021 137
2022 23
2023 -
2024 -
Thereafter -
Total sublease payments $ 269 </t>
  </si>
  <si>
    <t>Stock Compensation (Tables)</t>
  </si>
  <si>
    <t>Summary of Stock Options Activities</t>
  </si>
  <si>
    <t xml:space="preserve">The following table summarizes
stock option activity for the three months ended March 31, 2020:
Number of Options Weighted Average Exercise Price Per Share Weighted Average Remaining Contractual Term (Years) Aggregate Intrinsic Value
Outstanding at December 31, 2019 1,107,000 $ 4.47 7.9 $ 148
Granted -
Exercised -
Forfeited -
Expired -
Outstanding at March 31, 2020 1,107,000 $ 4.47 7.6 $ -
Exercisable at March 31, 2020 441,000 $ 5.09 6.7 $ - </t>
  </si>
  <si>
    <t>Summary of Restricted Stock Activity</t>
  </si>
  <si>
    <t xml:space="preserve">The following table summarizes
restricted stock share activity for the three months ended March 31, 2020:
Number of Restricted Stock Shares Weighted Average Grant Date Fair Value
Non-vested at December 31, 2019 23,334 $ 6.50
Granted -
Shares vested (23,334 ) 6.50
Shares forfeited -
Non-vested at March 31, 2020 - </t>
  </si>
  <si>
    <t>Schedule of Nonvested Restricted Stock Units Activity</t>
  </si>
  <si>
    <t xml:space="preserve">The following table summarizes
restricted stock unit activity for the three months ended March 31, 2020:
Number of Restricted Stock Units Weighted Average Grant Date Fair Value
Non-vested at December 31, 2019 522,379 $ 3.14
Granted -
Shares vested (35,833 ) 4.70
Shares forfeited -
Non-vested at March 31, 2020 486,546 $ 3.03 </t>
  </si>
  <si>
    <t>Business Segment Information (Tables)</t>
  </si>
  <si>
    <t>Schedule of Segment Reporting Information by Segment</t>
  </si>
  <si>
    <t>Summary by Business Segments
Three Months Ended March 31,
2020 2019
(in thousands)
Net revenues
Strong Entertainment $ 7,315 $ 7,601
Convergent 4,962 5,535
Strong Outdoor 1,197 1,093
Other 101 77
Total net revenues 13,575 14,306
Gross profit (loss)
Strong Entertainment 1,834 2,415
Convergent 1,985 1,569
Strong Outdoor 333 (1,416 )
Other 101 77
Total gross profit 4,253 2,645
Operating (loss) income
Strong Entertainment (337 ) 1,159
Convergent 857 752
Strong Outdoor (376 ) (2,012 )
Other (114 ) (237 )
Total segment operating income (loss) 30 (338 )
Unallocated administrative expenses (1,951 ) (2,238 )
Loss from operations (1,921 ) (2,576 )
Other income (expense), net 505 (736 )
Loss before income taxes and equity method investment loss $ (1,416 ) $ (3,312 )</t>
  </si>
  <si>
    <t>Reconciliation of Assets from Segment to Consolidated</t>
  </si>
  <si>
    <t xml:space="preserve">(In thousands) March 31, 2020 December 31, 2019
Identifiable assets
Strong Entertainment $ 18,730 $ 18,135
Convergent 13,736 15,797
Strong Outdoor 3,491 3,737
Corporate assets 21,258 19,964
Total $ 57,215 $ 57,633 </t>
  </si>
  <si>
    <t>Schedule of Segment Reporting Information by Geographic Area</t>
  </si>
  <si>
    <t xml:space="preserve">Summary by Geographical Area
Three Months Ended March 31,
(In thousands) 2020 2019
Net revenue
United States $ 11,680 $ 12,864
Canada 740 798
China 201 212
Mexico 78 3
Latin America 276 29
Europe 194 280
Asia (excluding China) 258 58
Other 148 62
Total $ 13,575 $ 14,306 </t>
  </si>
  <si>
    <t>Summary of Identifiable Assets by Geographical Area</t>
  </si>
  <si>
    <t xml:space="preserve">(In thousands) March 31, 2020 December 31, 2019
Identifiable assets
United States $ 39,430 $ 37,508
Canada 17,785 20,125
Total $ 57,215 $ 57,633 </t>
  </si>
  <si>
    <t>Summary of Significant Accounting Policies (Details Narrative) - USD ($) $ in Thousands</t>
  </si>
  <si>
    <t>Dec. 31, 2011</t>
  </si>
  <si>
    <t>Bad debt expense</t>
  </si>
  <si>
    <t>Fair value adjustment of notes receivable</t>
  </si>
  <si>
    <t>Fair value adjustment to contingent liability</t>
  </si>
  <si>
    <t>Fair value of notes receivable</t>
  </si>
  <si>
    <t>Long-term debt</t>
  </si>
  <si>
    <t>Estimated fair value of long term debt</t>
  </si>
  <si>
    <t>Unsecured Notes Receivable Arrangements [Member] | CDF2 Holdings, LLC [Member]</t>
  </si>
  <si>
    <t>Percentage of notes receivable accrue interest rate</t>
  </si>
  <si>
    <t>15.00%</t>
  </si>
  <si>
    <t>Description of accrued interest rate</t>
  </si>
  <si>
    <t xml:space="preserve">The notes receivable accrue interest at a rate of 15% per annum. Interest not paid in any particular year is added to the principal and also accrues interest at 15%. </t>
  </si>
  <si>
    <t>Amount obligated to customer</t>
  </si>
  <si>
    <t>Amount obligated to remit from customer</t>
  </si>
  <si>
    <t>Summary of Significant Accounting Policies - Schedule of Fair Value Measured Financial Assets and Liabilities (Details) - USD ($) $ in Thousands</t>
  </si>
  <si>
    <t>Fair Value, Balance Sheet Grouping, Financial Statement Captions [Line Items]</t>
  </si>
  <si>
    <t>Notes receivable</t>
  </si>
  <si>
    <t>Level 1 [Member]</t>
  </si>
  <si>
    <t>Level 2 [Member]</t>
  </si>
  <si>
    <t>Level 3 [Member]</t>
  </si>
  <si>
    <t>Summary of Significant Accounting Policies - Summary of Notes Receivable Reconciliation (Details) - USD ($) $ in Thousands</t>
  </si>
  <si>
    <t>Notes receivable balance, beginning of period</t>
  </si>
  <si>
    <t>Fair value adjustment</t>
  </si>
  <si>
    <t>Notes receivable balance, end of period</t>
  </si>
  <si>
    <t>Revenue (Details Narrative) $ in Thousands</t>
  </si>
  <si>
    <t>Mar. 31, 2020USD ($)</t>
  </si>
  <si>
    <t>Unearned revenue</t>
  </si>
  <si>
    <t>2021 [Member]</t>
  </si>
  <si>
    <t>2021-2023 [Member]</t>
  </si>
  <si>
    <t>Revenue - Schedule of Disaggregation of Revenue (Major Source) (Details) - USD ($) $ in Thousands</t>
  </si>
  <si>
    <t>Disaggregation of Revenue [Line Items]</t>
  </si>
  <si>
    <t>Strong Entertainment [Member]</t>
  </si>
  <si>
    <t>Convergent [Member]</t>
  </si>
  <si>
    <t>Strong Outdoor [Member]</t>
  </si>
  <si>
    <t>Other [Member]</t>
  </si>
  <si>
    <t>Product [Member] | Screen System Sales [Member]</t>
  </si>
  <si>
    <t>Product [Member] | Digital Equipment Sales [Member]</t>
  </si>
  <si>
    <t>Product [Member] | Extended Warranty Sales [Member]</t>
  </si>
  <si>
    <t>Product [Member] | Other Product Sales [Member]</t>
  </si>
  <si>
    <t>Product [Member] | Strong Entertainment [Member]</t>
  </si>
  <si>
    <t>Product [Member] | Strong Entertainment [Member] | Screen System Sales [Member]</t>
  </si>
  <si>
    <t>Product [Member] | Strong Entertainment [Member] | Digital Equipment Sales [Member]</t>
  </si>
  <si>
    <t>Product [Member] | Strong Entertainment [Member] | Other Product Sales [Member]</t>
  </si>
  <si>
    <t>Product [Member] | Convergent [Member]</t>
  </si>
  <si>
    <t>Product [Member] | Convergent [Member] | Screen System Sales [Member]</t>
  </si>
  <si>
    <t>Product [Member] | Convergent [Member] | Digital Equipment Sales [Member]</t>
  </si>
  <si>
    <t>Product [Member] | Convergent [Member] | Extended Warranty Sales [Member]</t>
  </si>
  <si>
    <t>Product [Member] | Convergent [Member] | Other Product Sales [Member]</t>
  </si>
  <si>
    <t>Product [Member] | Strong Outdoor [Member]</t>
  </si>
  <si>
    <t>Product [Member] | Strong Outdoor [Member] | Screen System Sales [Member]</t>
  </si>
  <si>
    <t>Product [Member] | Strong Outdoor [Member] | Digital Equipment Sales [Member]</t>
  </si>
  <si>
    <t>Product [Member] | Strong Outdoor [Member] | Extended Warranty Sales [Member]</t>
  </si>
  <si>
    <t>Product [Member] | Strong Outdoor [Member] | Other Product Sales [Member]</t>
  </si>
  <si>
    <t>Product [Member] | Other [Member]</t>
  </si>
  <si>
    <t>Product [Member] | Other [Member] | Screen System Sales [Member]</t>
  </si>
  <si>
    <t>Product [Member] | Other [Member] | Digital Equipment Sales [Member]</t>
  </si>
  <si>
    <t>Product [Member] | Other [Member] | Extended Warranty Sales [Member]</t>
  </si>
  <si>
    <t>Product [Member] | Other [Member] | Other Product Sales [Member]</t>
  </si>
  <si>
    <t>Product [Member] | Entertainment [Member] | Extended Warranty Sales [Member]</t>
  </si>
  <si>
    <t>Service [Member] | Field Maintenance and Monitoring Services [Member]</t>
  </si>
  <si>
    <t>Service [Member] | Installation Services [Member]</t>
  </si>
  <si>
    <t>Service [Member] | Advertising [Member]</t>
  </si>
  <si>
    <t>Service [Member] | Other Service Revenues [Member]</t>
  </si>
  <si>
    <t>Service [Member] | Strong Entertainment [Member]</t>
  </si>
  <si>
    <t>Service [Member] | Strong Entertainment [Member] | Field Maintenance and Monitoring Services [Member]</t>
  </si>
  <si>
    <t>Service [Member] | Strong Entertainment [Member] | Installation Services [Member]</t>
  </si>
  <si>
    <t>Service [Member] | Strong Entertainment [Member] | Advertising [Member]</t>
  </si>
  <si>
    <t>Service [Member] | Strong Entertainment [Member] | Other Service Revenues [Member]</t>
  </si>
  <si>
    <t>Service [Member] | Convergent [Member]</t>
  </si>
  <si>
    <t>Service [Member] | Convergent [Member] | Field Maintenance and Monitoring Services [Member]</t>
  </si>
  <si>
    <t>Service [Member] | Convergent [Member] | Installation Services [Member]</t>
  </si>
  <si>
    <t>Service [Member] | Convergent [Member] | Advertising [Member]</t>
  </si>
  <si>
    <t>Service [Member] | Convergent [Member] | Other Service Revenues [Member]</t>
  </si>
  <si>
    <t>Service [Member] | Strong Outdoor [Member]</t>
  </si>
  <si>
    <t>Service [Member] | Strong Outdoor [Member] | Field Maintenance and Monitoring Services [Member]</t>
  </si>
  <si>
    <t>Service [Member] | Strong Outdoor [Member] | Installation Services [Member]</t>
  </si>
  <si>
    <t>Service [Member] | Strong Outdoor [Member] | Advertising [Member]</t>
  </si>
  <si>
    <t>Service [Member] | Strong Outdoor [Member] | Other Service Revenues [Member]</t>
  </si>
  <si>
    <t>Service [Member] | Other [Member]</t>
  </si>
  <si>
    <t>Service [Member] | Other [Member] | Field Maintenance and Monitoring Services [Member]</t>
  </si>
  <si>
    <t>Service [Member] | Other [Member] | Installation Services [Member]</t>
  </si>
  <si>
    <t>Service [Member] | Other [Member] | Advertising [Member]</t>
  </si>
  <si>
    <t>Service [Member] | Other [Member] | Other Service Revenues [Member]</t>
  </si>
  <si>
    <t>Revenue - Schedule of Disaggregation of Revenue (Timing of Transfer) (Details) - USD ($) $ in Thousands</t>
  </si>
  <si>
    <t>Transferred at Point in Time [Member]</t>
  </si>
  <si>
    <t>Transferred Over Time [Member]</t>
  </si>
  <si>
    <t>Strong Cinema [Member] | Transferred at Point in Time [Member]</t>
  </si>
  <si>
    <t>Strong Cinema [Member] | Transferred Over Time [Member]</t>
  </si>
  <si>
    <t>Convergent [Member] | Transferred at Point in Time [Member]</t>
  </si>
  <si>
    <t>Convergent [Member] | Transferred Over Time [Member]</t>
  </si>
  <si>
    <t>Strong Outdoor [Member] | Transferred at Point in Time [Member]</t>
  </si>
  <si>
    <t>Strong Outdoor [Member] | Transferred Over Time [Member]</t>
  </si>
  <si>
    <t>Other [Member] | Transferred at Point in Time [Member]</t>
  </si>
  <si>
    <t>Other [Member] | Transferred Over Time [Member]</t>
  </si>
  <si>
    <t>Loss Per Common Share (Details Narrative) - shares</t>
  </si>
  <si>
    <t>Stock Option In Which Exercise Price Exceeds The Average Market Price of Common Shares [Member]</t>
  </si>
  <si>
    <t>Anti dilutive securities excluded from computation of earnings per share</t>
  </si>
  <si>
    <t>Common Stock Equivalents [Member]</t>
  </si>
  <si>
    <t>Loss Per Common Share - Schedule of Reconciliation Weighted Average Between Basic and Diluted Earnings Per Share (Details) - shares</t>
  </si>
  <si>
    <t>Basic weighted average shares outstanding</t>
  </si>
  <si>
    <t>Dilutive effect of stock options and certain non-vested restricted stock awards</t>
  </si>
  <si>
    <t>Diluted weighted average shares outstanding</t>
  </si>
  <si>
    <t>Inventories (Details Narrative) - USD ($) $ in Thousands</t>
  </si>
  <si>
    <t>Inventory valuation reserves</t>
  </si>
  <si>
    <t>Inventories - Schedule of Inventories (Details) - USD ($) $ in Thousands</t>
  </si>
  <si>
    <t>Raw materials and components</t>
  </si>
  <si>
    <t>Work in process</t>
  </si>
  <si>
    <t>Finished goods</t>
  </si>
  <si>
    <t>Inventories net</t>
  </si>
  <si>
    <t>Investments (Details Narrative) - USD ($) $ in Thousands</t>
  </si>
  <si>
    <t>May 21, 2019</t>
  </si>
  <si>
    <t>Apr. 21, 2020</t>
  </si>
  <si>
    <t>Schedule of Equity Method Investments [Line Items]</t>
  </si>
  <si>
    <t>Retained earnings undistributed earnings from our equity method investees</t>
  </si>
  <si>
    <t>Master Lease Agreement and Unit Purchase Agreement [Member]</t>
  </si>
  <si>
    <t>Number of shares can be repurchased, amount</t>
  </si>
  <si>
    <t>Master Lease Agreement [Member] | Other Income (Expense) [Member]</t>
  </si>
  <si>
    <t>Selling profit</t>
  </si>
  <si>
    <t>Second Quarter of 2020 [Member]</t>
  </si>
  <si>
    <t>Loss on investment</t>
  </si>
  <si>
    <t>1347 Property Insurance Holdings, Inc. [Member]</t>
  </si>
  <si>
    <t>Dividend received</t>
  </si>
  <si>
    <t>Quoted fair value of the company's ownership</t>
  </si>
  <si>
    <t>Equity method ownership percentage</t>
  </si>
  <si>
    <t>17.20%</t>
  </si>
  <si>
    <t>1347 Property Insurance Holdings, Inc. [Member] | Minimum [Member]</t>
  </si>
  <si>
    <t>Combined equity ownership percentage</t>
  </si>
  <si>
    <t>20.00%</t>
  </si>
  <si>
    <t>1347 Property Insurance Holdings, Inc. [Member] | Minimum [Member] | Subsequent Event [Member]</t>
  </si>
  <si>
    <t>50.00%</t>
  </si>
  <si>
    <t>Itasca Capital, Ltd. [Member]</t>
  </si>
  <si>
    <t>32.30%</t>
  </si>
  <si>
    <t>Firefly Systems, Inc. [Member] | Taxicab Advertising Collaboration Agreement [Member] | Series A-2 Preferred Shares [Member]</t>
  </si>
  <si>
    <t>Consideration received for agreement</t>
  </si>
  <si>
    <t>Investments - Summary of Investments (Details) - USD ($) $ in Thousands</t>
  </si>
  <si>
    <t>Equity method investments, Carrying Amount</t>
  </si>
  <si>
    <t>Total Investments</t>
  </si>
  <si>
    <t>Equity method investments, Economic Interest</t>
  </si>
  <si>
    <t>Firefly Systems, Inc. [Member]</t>
  </si>
  <si>
    <t>Cost method investment, Carrying Amount</t>
  </si>
  <si>
    <t>Investments - Summary of Income (Loss) of Equity Method Investees (Details) - USD ($) $ in Thousands</t>
  </si>
  <si>
    <t>Investments - Summarized Financial Information (Details) - USD ($) $ in Thousands</t>
  </si>
  <si>
    <t>Dec. 31, 2018</t>
  </si>
  <si>
    <t>Operating income</t>
  </si>
  <si>
    <t>Net income (loss)</t>
  </si>
  <si>
    <t>Intangible Assets (Details Narrative) - USD ($) $ in Thousands</t>
  </si>
  <si>
    <t>Amortization expense</t>
  </si>
  <si>
    <t>Intangible Assets - Schedule of Intangible Assets (Details) - USD ($) $ in Thousands</t>
  </si>
  <si>
    <t>Finite-Lived Intangible Assets [Line Items]</t>
  </si>
  <si>
    <t>Intangible assets, Gross</t>
  </si>
  <si>
    <t>Intangible assets, Accumulated amortization</t>
  </si>
  <si>
    <t>Intangible assets, Net</t>
  </si>
  <si>
    <t>Software in Service [Member]</t>
  </si>
  <si>
    <t>Intangible assets, Useful life</t>
  </si>
  <si>
    <t>5 years</t>
  </si>
  <si>
    <t>Product Formulation [Member]</t>
  </si>
  <si>
    <t>10 years</t>
  </si>
  <si>
    <t>Software in Development [Member]</t>
  </si>
  <si>
    <t>Intangible Assets - Schedule of Intangible Assets Future Amortization Expense (Details) - USD ($) $ in Thousands</t>
  </si>
  <si>
    <t>Intangible Assets [Member]</t>
  </si>
  <si>
    <t>Remainder of 2020</t>
  </si>
  <si>
    <t>2021</t>
  </si>
  <si>
    <t>2022</t>
  </si>
  <si>
    <t>2023</t>
  </si>
  <si>
    <t>2024</t>
  </si>
  <si>
    <t>Thereafter</t>
  </si>
  <si>
    <t>Goodwill - Summary of Changes in Carrying Amount of Goodwill (Details) $ in Thousands</t>
  </si>
  <si>
    <t>Balance at beginning</t>
  </si>
  <si>
    <t>Foreign currency translation adjustment</t>
  </si>
  <si>
    <t>Balance at end</t>
  </si>
  <si>
    <t>Debt (Details Narrative) $ in Thousands, $ in Thousands</t>
  </si>
  <si>
    <t>Apr. 14, 2020USD ($)</t>
  </si>
  <si>
    <t>May 22, 2018USD ($)</t>
  </si>
  <si>
    <t>Apr. 24, 2018USD ($)</t>
  </si>
  <si>
    <t>Sep. 05, 2017CAD ($)</t>
  </si>
  <si>
    <t>Mar. 31, 2020CAD ($)</t>
  </si>
  <si>
    <t>Dec. 31, 2019USD ($)</t>
  </si>
  <si>
    <t>Debt Instrument [Line Items]</t>
  </si>
  <si>
    <t>Description on paycheck protection program</t>
  </si>
  <si>
    <t>On April 23, 2020, the SBA, in consultation with the Department of Treasury, issued new guidance that creates additional uncertainty regarding the qualification requirements for a PPP loan for public companies. The Company has less than 300 employees and continues to be severely impacted by the disruption to the cinema, theme park and advertising industries as a result of COVID-19. However, out of an abundance of caution and in light of the new guidance, the Company repaid the full amount of the Loan plus accrued interest to the lender on May 5, 2020.</t>
  </si>
  <si>
    <t>20-year Installment Loan [Member]</t>
  </si>
  <si>
    <t>Loan term</t>
  </si>
  <si>
    <t>20 years</t>
  </si>
  <si>
    <t>Proceeds from issuance of debt</t>
  </si>
  <si>
    <t>Debt bearing interest fixed rate</t>
  </si>
  <si>
    <t>2.45%</t>
  </si>
  <si>
    <t>Loan [Member] | Subsequent Event [Member]</t>
  </si>
  <si>
    <t>Canadian Dollar [Member] | 20-year Installment Loan [Member]</t>
  </si>
  <si>
    <t>Installment Payment Agreement [Member]</t>
  </si>
  <si>
    <t>Line of credit facility, maximum borrowing capacity</t>
  </si>
  <si>
    <t>Debt description</t>
  </si>
  <si>
    <t xml:space="preserve">In each of December 2018 and June 2019, Convergent entered into additional installment payment agreements with other financing companies in order to purchase additional media players and related equipment, with each round of financing totaling approximately $0.6 million and $0.2 million, respectively. Installment payments under each contract are due monthly for a period of 60 months. </t>
  </si>
  <si>
    <t>Number of installment payments</t>
  </si>
  <si>
    <t>60 months</t>
  </si>
  <si>
    <t>Equipment Term Loans [Member]</t>
  </si>
  <si>
    <t>Weighted average fixed rate</t>
  </si>
  <si>
    <t>7.70%</t>
  </si>
  <si>
    <t>Demand Credit Agreement [Member]</t>
  </si>
  <si>
    <t>Description on effective equity</t>
  </si>
  <si>
    <t xml:space="preserve">The credit agreement requires Strong/MDI to maintain a ratio of liabilities to "effective equity" (tangible stockholders' equity, less amounts receivable from affiliates and equity method investments) not exceeding 2 to 1, a current ratio (excluding amounts due from related parties) of at least 1.5 to 1 and minimum "effective equity" of CDN$8.0 million. </t>
  </si>
  <si>
    <t>Maximum liabilities to effective equity</t>
  </si>
  <si>
    <t>200.00%</t>
  </si>
  <si>
    <t>Minimum current ratio</t>
  </si>
  <si>
    <t>150.00%</t>
  </si>
  <si>
    <t>Demand Credit Agreement [Member] | Prime Rate [Member]</t>
  </si>
  <si>
    <t>Interest rate on lender of installment loans</t>
  </si>
  <si>
    <t>0.50%</t>
  </si>
  <si>
    <t>Demand Credit Agreement [Member] | 20-year Installment Loan [Member]</t>
  </si>
  <si>
    <t>Demand Credit Agreement [Member] | 5-year Installment Loan [Member]</t>
  </si>
  <si>
    <t>Demand Credit Agreement [Member] | 5-year Installment Loan [Member] | Prime Rate [Member]</t>
  </si>
  <si>
    <t>Demand Credit Agreement [Member] | Canadian Dollar [Member]</t>
  </si>
  <si>
    <t>Minimum effective equity</t>
  </si>
  <si>
    <t>Demand Credit Agreement [Member] | Canadian Dollar [Member] | 20-year Installment Loan [Member]</t>
  </si>
  <si>
    <t>Demand Credit Agreement [Member] | Canadian Dollar [Member] | 5-year Installment Loan [Member]</t>
  </si>
  <si>
    <t>Demand Credit Agreement [Member] | Line of Credit [Member] | Canadian Dollar [Member]</t>
  </si>
  <si>
    <t>Debt - Schedule of Debt (Details) - USD ($) $ in Thousands</t>
  </si>
  <si>
    <t>Strong/MDI installment loan</t>
  </si>
  <si>
    <t>Insurance note payable</t>
  </si>
  <si>
    <t>Total short-term debt</t>
  </si>
  <si>
    <t>Total principal balance of long-term debt</t>
  </si>
  <si>
    <t>Less: current portion</t>
  </si>
  <si>
    <t>Less: unamortized debt issuance costs</t>
  </si>
  <si>
    <t>Total long-term debt</t>
  </si>
  <si>
    <t>Total short-term and long-term debt</t>
  </si>
  <si>
    <t>Strong/MDI Installment Loan [Member]</t>
  </si>
  <si>
    <t>Debt - Schedule of Long-term Debt Maturities (Details) - USD ($) $ in Thousands</t>
  </si>
  <si>
    <t>Leases (Details Narrative)</t>
  </si>
  <si>
    <t>Operating lease expire, term</t>
  </si>
  <si>
    <t>Expiring through 2028</t>
  </si>
  <si>
    <t>Finance lease, expire term</t>
  </si>
  <si>
    <t>Leases - Schedule of Lease Costs And Other Lease Information (Details) - USD ($) $ in Thousands</t>
  </si>
  <si>
    <t>Finance lease cost: Amortization of right-of-use assets</t>
  </si>
  <si>
    <t>Finance lease cost: Interest on lease liabilities</t>
  </si>
  <si>
    <t>Operating lease cost</t>
  </si>
  <si>
    <t>Short-term lease cost</t>
  </si>
  <si>
    <t>Sublease income</t>
  </si>
  <si>
    <t>Net lease cost</t>
  </si>
  <si>
    <t>Operating cash flows from finance leases</t>
  </si>
  <si>
    <t>Operating cash flows from operating leases</t>
  </si>
  <si>
    <t>Financing cash flows from finance leases</t>
  </si>
  <si>
    <t>Right-of-use assets obtained in exchange for new finance lease liabilities</t>
  </si>
  <si>
    <t>Right-of-use assets obtained in exchange for new operating lease liabilities</t>
  </si>
  <si>
    <t>Weighted-average remaining lease term - finance leases (years)</t>
  </si>
  <si>
    <t>2 years 10 months 25 days</t>
  </si>
  <si>
    <t>Weighted-average remaining lease term - operating leases (years)</t>
  </si>
  <si>
    <t>7 years</t>
  </si>
  <si>
    <t>Weighted-average discount rate - finance leases</t>
  </si>
  <si>
    <t>12.10%</t>
  </si>
  <si>
    <t>Weighted-average discount rate - operating leases</t>
  </si>
  <si>
    <t>4.20%</t>
  </si>
  <si>
    <t>Leases - Schedule of Future Minimum Lease Payments (Details) - USD ($) $ in Thousands</t>
  </si>
  <si>
    <t>Operating Leases, Remainder of 2020</t>
  </si>
  <si>
    <t>Operating Leases, 2021</t>
  </si>
  <si>
    <t>Operating Leases, 2022</t>
  </si>
  <si>
    <t>Operating Leases, 2023</t>
  </si>
  <si>
    <t>Operating Leases, 2024</t>
  </si>
  <si>
    <t>Operating Leases, Thereafter</t>
  </si>
  <si>
    <t>Operating Leases, Total lease payments</t>
  </si>
  <si>
    <t>Less: Amount representing interest</t>
  </si>
  <si>
    <t>Present value of lease payments</t>
  </si>
  <si>
    <t>Less: Current maturities</t>
  </si>
  <si>
    <t>Lease obligations, net of current portion</t>
  </si>
  <si>
    <t>Finance Leases, Remainder of 2020</t>
  </si>
  <si>
    <t>Finance Leases, 2021</t>
  </si>
  <si>
    <t>Finance Leases, 2022</t>
  </si>
  <si>
    <t>Finance Leases, 2023</t>
  </si>
  <si>
    <t>Finance Leases, 2024</t>
  </si>
  <si>
    <t>Finance Leases, Thereafter</t>
  </si>
  <si>
    <t>Finance Leases, Total lease payments</t>
  </si>
  <si>
    <t>Leases - Schedule of Maturity Analysis of Long-term Subleases (Details) $ in Thousands</t>
  </si>
  <si>
    <t>Total sublease payments</t>
  </si>
  <si>
    <t>Stock Compensation (Details Narrative) - USD ($) $ in Thousands</t>
  </si>
  <si>
    <t>Dec. 17, 2019</t>
  </si>
  <si>
    <t>Restricted Stock Shares and Restricted Stock Units [Member]</t>
  </si>
  <si>
    <t>Compensation cost expected to be recognized, weighted average period</t>
  </si>
  <si>
    <t>2 years</t>
  </si>
  <si>
    <t>Unrecognized for restricted stock, value</t>
  </si>
  <si>
    <t>Stock Options [Member]</t>
  </si>
  <si>
    <t>Share-based compensation arrangement by share-based payment award, options, non-vested, number</t>
  </si>
  <si>
    <t>Total unrecognized compensation cost related to stock option awards</t>
  </si>
  <si>
    <t>3 years</t>
  </si>
  <si>
    <t>Year 2017 Plan [Member]</t>
  </si>
  <si>
    <t>Number of shares authorized for issuance</t>
  </si>
  <si>
    <t>Share based compensation extended expiration date</t>
  </si>
  <si>
    <t>Oct. 27,
		2029</t>
  </si>
  <si>
    <t>Share based compensation arrangement by share based payment award number of shares available for grant</t>
  </si>
  <si>
    <t>Selling and Administrative Expenses [Member]</t>
  </si>
  <si>
    <t>Share based compensation expense</t>
  </si>
  <si>
    <t>Stock Compensation - Summary of Stock Options Activities (Details) $ / shares in Units, $ in Thousands</t>
  </si>
  <si>
    <t>Mar. 31, 2020USD ($)$ / sharesshares</t>
  </si>
  <si>
    <t>Number of Options, Outstanding Beginning Balance | shares</t>
  </si>
  <si>
    <t>Number of Options, Granted | shares</t>
  </si>
  <si>
    <t>Number of Options, Exercised | shares</t>
  </si>
  <si>
    <t>Number of Options, Forfeited | shares</t>
  </si>
  <si>
    <t>Number of Options, Expired | shares</t>
  </si>
  <si>
    <t>Number of Options, Outstanding Ending Balance | shares</t>
  </si>
  <si>
    <t>Number of Options, Exercisable | 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Expired | $ / shares</t>
  </si>
  <si>
    <t>Weighted Average Exercise Price Per Share, Outstanding Ending Balance | $ / shares</t>
  </si>
  <si>
    <t>Weighted Average Exercise Price Per Share, Exercisable | $ / shares</t>
  </si>
  <si>
    <t>Weighted Average Remaining Contractual Term, Beginning Balance</t>
  </si>
  <si>
    <t>7 years 10 months 25 days</t>
  </si>
  <si>
    <t>Weighted Average Remaining Contractual Term, Ending Balance</t>
  </si>
  <si>
    <t>7 years 7 months 6 days</t>
  </si>
  <si>
    <t>Weighted Average Remaining Contractual Term, Exercisable</t>
  </si>
  <si>
    <t>6 years 8 months 12 days</t>
  </si>
  <si>
    <t>Aggregate Intrinsic Value, Beginning Balance | $</t>
  </si>
  <si>
    <t>Aggregate Intrinsic Value, Ending Balance | $</t>
  </si>
  <si>
    <t>Aggregate Intrinsic Value, Exercisable | $</t>
  </si>
  <si>
    <t>Stock Compensation - Summary of Restricted Stock Activity (Details) - Restricted Stock Shares [Member]</t>
  </si>
  <si>
    <t>Mar. 31, 2020$ / sharesshares</t>
  </si>
  <si>
    <t>Share-based Compensation Arrangement by Share-based Payment Award [Line Items]</t>
  </si>
  <si>
    <t>Number of Restricted Stock, Non-vested beginning balance | shares</t>
  </si>
  <si>
    <t>Number of Restricted Stock, Granted | shares</t>
  </si>
  <si>
    <t>Number of Restricted Stock, Vested | shares</t>
  </si>
  <si>
    <t>Number of Restricted Stock, Forfeited | shares</t>
  </si>
  <si>
    <t>Number of Restricted Stock,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 Compensation - Schedule of Nonvested Restricted Stock Units Activity (Details) - Restricted Stock Units (RSUs) [Member]</t>
  </si>
  <si>
    <t>Number of Restricted Stock, vested | shares</t>
  </si>
  <si>
    <t>Number of Restricted Stock, forfeited | shares</t>
  </si>
  <si>
    <t>Commitments, Contingencies and Concentrations (Details Narrative) - USD ($) $ in Thousands</t>
  </si>
  <si>
    <t>Strong/MDI's Quebec [Member]</t>
  </si>
  <si>
    <t>Concentration Risk [Line Items]</t>
  </si>
  <si>
    <t>Proceeds from insurance</t>
  </si>
  <si>
    <t>Insurance recoveries</t>
  </si>
  <si>
    <t>Strong/MDI's Quebec [Member] | Property and Casualty Claim [Member]</t>
  </si>
  <si>
    <t>Strong/MDI's Quebec [Member] | Business Interruption Claim [Member]</t>
  </si>
  <si>
    <t>Customer Concentration Risk [Member] | Sales Revenue, Net [Member] | Top 10 Customers [Member]</t>
  </si>
  <si>
    <t>Concentration risk, percentage</t>
  </si>
  <si>
    <t>52.00%</t>
  </si>
  <si>
    <t>Customer Concentration Risk [Member] | Sales Revenue, Net [Member] | One Customer [Member]</t>
  </si>
  <si>
    <t>10.00%</t>
  </si>
  <si>
    <t>Customer Concentration Risk [Member] | Accounts Receivable [Member] | Top 10 Customers [Member]</t>
  </si>
  <si>
    <t>40.00%</t>
  </si>
  <si>
    <t>Business Segment Information (Details Narrative)</t>
  </si>
  <si>
    <t>Mar. 31, 2020Segments</t>
  </si>
  <si>
    <t>Number of business segments</t>
  </si>
  <si>
    <t>Business Segment Information - Schedule of Segment Reporting Information by Segment (Details) - USD ($) $ in Thousands</t>
  </si>
  <si>
    <t>Segment Reporting Information [Line Items]</t>
  </si>
  <si>
    <t>Total gross profit</t>
  </si>
  <si>
    <t>Total segment operating income (loss)</t>
  </si>
  <si>
    <t>Unallocated administrative expenses</t>
  </si>
  <si>
    <t>Other income (expense), net</t>
  </si>
  <si>
    <t>Loss before income taxes and equity method investment loss</t>
  </si>
  <si>
    <t>Business Segment Information - Reconciliation of Assets from Segment to Consolidated (Details) - USD ($) $ in Thousands</t>
  </si>
  <si>
    <t>Segment Reporting, Asset Reconciling Item [Line Items]</t>
  </si>
  <si>
    <t>Identifiable assets</t>
  </si>
  <si>
    <t>Corporate Assets [Member]</t>
  </si>
  <si>
    <t>Business Segment Information - Schedule of Segment Reporting Information by Geographic Area (Details) - USD ($) $ in Thousands</t>
  </si>
  <si>
    <t>Net revenue</t>
  </si>
  <si>
    <t>United States [Member]</t>
  </si>
  <si>
    <t>Canada [Member]</t>
  </si>
  <si>
    <t>China [Member]</t>
  </si>
  <si>
    <t>Mexico [Member]</t>
  </si>
  <si>
    <t>Latin America [Member]</t>
  </si>
  <si>
    <t>Europe [Member]</t>
  </si>
  <si>
    <t>Asia (Excluding China) [Member]</t>
  </si>
  <si>
    <t>Business Segment Information - Summary of Identifiable Assets by Geographical Area (Details) - USD ($)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14651253</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95</v>
      </c>
    </row>
    <row r="4" spans="1:2">
      <c r="A4" s="4" t="s">
        <v>158</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v>
      </c>
      <c r="B1" s="2" t="s">
        <v>1</v>
      </c>
    </row>
    <row r="2" spans="1:2">
      <c r="B2" s="2" t="s">
        <v>2</v>
      </c>
    </row>
    <row r="3" spans="1:2">
      <c r="A3" s="3" t="s">
        <v>197</v>
      </c>
    </row>
    <row r="4" spans="1:2">
      <c r="A4" s="4" t="s">
        <v>44</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2</v>
      </c>
    </row>
    <row r="3" spans="1:2">
      <c r="A3" s="3" t="s">
        <v>200</v>
      </c>
    </row>
    <row r="4" spans="1:2">
      <c r="A4" s="4" t="s">
        <v>46</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546</v>
      </c>
      <c r="C3" s="6" t="n">
        <v>4951</v>
      </c>
    </row>
    <row r="4" spans="1:3">
      <c r="A4" s="4" t="s">
        <v>35</v>
      </c>
      <c r="B4" s="5" t="n">
        <v>351</v>
      </c>
      <c r="C4" s="5" t="n">
        <v>351</v>
      </c>
    </row>
    <row r="5" spans="1:3">
      <c r="A5" s="4" t="s">
        <v>36</v>
      </c>
      <c r="B5" s="5" t="n">
        <v>10252</v>
      </c>
      <c r="C5" s="5" t="n">
        <v>12898</v>
      </c>
    </row>
    <row r="6" spans="1:3">
      <c r="A6" s="4" t="s">
        <v>37</v>
      </c>
      <c r="B6" s="5" t="n">
        <v>2794</v>
      </c>
      <c r="C6" s="5" t="n">
        <v>2879</v>
      </c>
    </row>
    <row r="7" spans="1:3">
      <c r="A7" s="4" t="s">
        <v>38</v>
      </c>
      <c r="B7" s="5" t="n">
        <v>262</v>
      </c>
      <c r="C7" s="5" t="n">
        <v>190</v>
      </c>
    </row>
    <row r="8" spans="1:3">
      <c r="A8" s="4" t="s">
        <v>39</v>
      </c>
      <c r="B8" s="5" t="n">
        <v>2642</v>
      </c>
      <c r="C8" s="5" t="n">
        <v>1754</v>
      </c>
    </row>
    <row r="9" spans="1:3">
      <c r="A9" s="4" t="s">
        <v>40</v>
      </c>
      <c r="B9" s="5" t="n">
        <v>22847</v>
      </c>
      <c r="C9" s="5" t="n">
        <v>23023</v>
      </c>
    </row>
    <row r="10" spans="1:3">
      <c r="A10" s="4" t="s">
        <v>41</v>
      </c>
      <c r="B10" s="5" t="n">
        <v>9836</v>
      </c>
      <c r="C10" s="5" t="n">
        <v>10560</v>
      </c>
    </row>
    <row r="11" spans="1:3">
      <c r="A11" s="4" t="s">
        <v>42</v>
      </c>
      <c r="B11" s="5" t="n">
        <v>5438</v>
      </c>
      <c r="C11" s="5" t="n">
        <v>5581</v>
      </c>
    </row>
    <row r="12" spans="1:3">
      <c r="A12" s="4" t="s">
        <v>43</v>
      </c>
      <c r="B12" s="5" t="n">
        <v>2333</v>
      </c>
      <c r="C12" s="5" t="n">
        <v>2563</v>
      </c>
    </row>
    <row r="13" spans="1:3">
      <c r="A13" s="4" t="s">
        <v>44</v>
      </c>
      <c r="B13" s="5" t="n">
        <v>14368</v>
      </c>
      <c r="C13" s="5" t="n">
        <v>13311</v>
      </c>
    </row>
    <row r="14" spans="1:3">
      <c r="A14" s="4" t="s">
        <v>45</v>
      </c>
      <c r="B14" s="5" t="n">
        <v>1453</v>
      </c>
      <c r="C14" s="5" t="n">
        <v>1534</v>
      </c>
    </row>
    <row r="15" spans="1:3">
      <c r="A15" s="4" t="s">
        <v>46</v>
      </c>
      <c r="B15" s="5" t="n">
        <v>842</v>
      </c>
      <c r="C15" s="5" t="n">
        <v>919</v>
      </c>
    </row>
    <row r="16" spans="1:3">
      <c r="A16" s="4" t="s">
        <v>47</v>
      </c>
      <c r="B16" s="5" t="n">
        <v>98</v>
      </c>
      <c r="C16" s="5" t="n">
        <v>142</v>
      </c>
    </row>
    <row r="17" spans="1:3">
      <c r="A17" s="4" t="s">
        <v>48</v>
      </c>
      <c r="B17" s="5" t="n">
        <v>57215</v>
      </c>
      <c r="C17" s="5" t="n">
        <v>57633</v>
      </c>
    </row>
    <row r="18" spans="1:3">
      <c r="A18" s="3" t="s">
        <v>49</v>
      </c>
    </row>
    <row r="19" spans="1:3">
      <c r="A19" s="4" t="s">
        <v>50</v>
      </c>
      <c r="B19" s="5" t="n">
        <v>5139</v>
      </c>
      <c r="C19" s="5" t="n">
        <v>3273</v>
      </c>
    </row>
    <row r="20" spans="1:3">
      <c r="A20" s="4" t="s">
        <v>51</v>
      </c>
      <c r="B20" s="5" t="n">
        <v>3830</v>
      </c>
      <c r="C20" s="5" t="n">
        <v>4416</v>
      </c>
    </row>
    <row r="21" spans="1:3">
      <c r="A21" s="4" t="s">
        <v>52</v>
      </c>
      <c r="B21" s="5" t="n">
        <v>3188</v>
      </c>
      <c r="C21" s="5" t="n">
        <v>3080</v>
      </c>
    </row>
    <row r="22" spans="1:3">
      <c r="A22" s="4" t="s">
        <v>53</v>
      </c>
      <c r="B22" s="5" t="n">
        <v>1016</v>
      </c>
      <c r="C22" s="5" t="n">
        <v>998</v>
      </c>
    </row>
    <row r="23" spans="1:3">
      <c r="A23" s="4" t="s">
        <v>54</v>
      </c>
      <c r="B23" s="5" t="n">
        <v>974</v>
      </c>
      <c r="C23" s="5" t="n">
        <v>971</v>
      </c>
    </row>
    <row r="24" spans="1:3">
      <c r="A24" s="4" t="s">
        <v>55</v>
      </c>
      <c r="B24" s="5" t="n">
        <v>1633</v>
      </c>
      <c r="C24" s="5" t="n">
        <v>1586</v>
      </c>
    </row>
    <row r="25" spans="1:3">
      <c r="A25" s="4" t="s">
        <v>56</v>
      </c>
      <c r="B25" s="5" t="n">
        <v>3175</v>
      </c>
      <c r="C25" s="5" t="n">
        <v>2981</v>
      </c>
    </row>
    <row r="26" spans="1:3">
      <c r="A26" s="4" t="s">
        <v>57</v>
      </c>
      <c r="B26" s="5" t="n">
        <v>18955</v>
      </c>
      <c r="C26" s="5" t="n">
        <v>17305</v>
      </c>
    </row>
    <row r="27" spans="1:3">
      <c r="A27" s="4" t="s">
        <v>58</v>
      </c>
      <c r="B27" s="5" t="n">
        <v>2757</v>
      </c>
      <c r="C27" s="5" t="n">
        <v>3019</v>
      </c>
    </row>
    <row r="28" spans="1:3">
      <c r="A28" s="4" t="s">
        <v>59</v>
      </c>
      <c r="B28" s="5" t="n">
        <v>4632</v>
      </c>
      <c r="C28" s="5" t="n">
        <v>4809</v>
      </c>
    </row>
    <row r="29" spans="1:3">
      <c r="A29" s="4" t="s">
        <v>60</v>
      </c>
      <c r="B29" s="5" t="n">
        <v>3561</v>
      </c>
      <c r="C29" s="5" t="n">
        <v>3988</v>
      </c>
    </row>
    <row r="30" spans="1:3">
      <c r="A30" s="4" t="s">
        <v>61</v>
      </c>
      <c r="B30" s="5" t="n">
        <v>32</v>
      </c>
      <c r="C30" s="5" t="n">
        <v>38</v>
      </c>
    </row>
    <row r="31" spans="1:3">
      <c r="A31" s="4" t="s">
        <v>62</v>
      </c>
      <c r="B31" s="5" t="n">
        <v>2918</v>
      </c>
      <c r="C31" s="5" t="n">
        <v>2649</v>
      </c>
    </row>
    <row r="32" spans="1:3">
      <c r="A32" s="4" t="s">
        <v>63</v>
      </c>
      <c r="B32" s="5" t="n">
        <v>110</v>
      </c>
      <c r="C32" s="5" t="n">
        <v>116</v>
      </c>
    </row>
    <row r="33" spans="1:3">
      <c r="A33" s="4" t="s">
        <v>64</v>
      </c>
      <c r="B33" s="5" t="n">
        <v>32965</v>
      </c>
      <c r="C33" s="5" t="n">
        <v>31924</v>
      </c>
    </row>
    <row r="34" spans="1:3">
      <c r="A34" s="4" t="s">
        <v>65</v>
      </c>
      <c r="B34" s="4" t="s">
        <v>66</v>
      </c>
      <c r="C34" s="4" t="s">
        <v>66</v>
      </c>
    </row>
    <row r="35" spans="1:3">
      <c r="A35" s="3" t="s">
        <v>67</v>
      </c>
    </row>
    <row r="36" spans="1:3">
      <c r="A36" s="4" t="s">
        <v>68</v>
      </c>
      <c r="B36" s="4" t="s">
        <v>66</v>
      </c>
      <c r="C36" s="4" t="s">
        <v>66</v>
      </c>
    </row>
    <row r="37" spans="1:3">
      <c r="A37" s="4" t="s">
        <v>69</v>
      </c>
      <c r="B37" s="5" t="n">
        <v>174</v>
      </c>
      <c r="C37" s="5" t="n">
        <v>174</v>
      </c>
    </row>
    <row r="38" spans="1:3">
      <c r="A38" s="4" t="s">
        <v>70</v>
      </c>
      <c r="B38" s="5" t="n">
        <v>42862</v>
      </c>
      <c r="C38" s="5" t="n">
        <v>42589</v>
      </c>
    </row>
    <row r="39" spans="1:3">
      <c r="A39" s="4" t="s">
        <v>71</v>
      </c>
      <c r="B39" s="5" t="n">
        <v>5554</v>
      </c>
      <c r="C39" s="5" t="n">
        <v>6001</v>
      </c>
    </row>
    <row r="40" spans="1:3">
      <c r="A40" s="4" t="s">
        <v>72</v>
      </c>
      <c r="B40" s="5" t="n">
        <v>-18586</v>
      </c>
      <c r="C40" s="5" t="n">
        <v>-18586</v>
      </c>
    </row>
    <row r="41" spans="1:3">
      <c r="A41" s="4" t="s">
        <v>73</v>
      </c>
      <c r="B41" s="5" t="n">
        <v>-5754</v>
      </c>
      <c r="C41" s="5" t="n">
        <v>-4469</v>
      </c>
    </row>
    <row r="42" spans="1:3">
      <c r="A42" s="4" t="s">
        <v>74</v>
      </c>
      <c r="B42" s="5" t="n">
        <v>24250</v>
      </c>
      <c r="C42" s="5" t="n">
        <v>25709</v>
      </c>
    </row>
    <row r="43" spans="1:3">
      <c r="A43" s="4" t="s">
        <v>75</v>
      </c>
      <c r="B43" s="6" t="n">
        <v>57215</v>
      </c>
      <c r="C43" s="6" t="n">
        <v>576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87</v>
      </c>
    </row>
    <row r="4" spans="1:2">
      <c r="A4" s="4" t="s">
        <v>222</v>
      </c>
      <c r="B4" s="4" t="s">
        <v>223</v>
      </c>
    </row>
    <row r="5" spans="1:2">
      <c r="A5" s="4" t="s">
        <v>224</v>
      </c>
      <c r="B5" s="4" t="s">
        <v>225</v>
      </c>
    </row>
    <row r="6" spans="1:2">
      <c r="A6" s="4" t="s">
        <v>226</v>
      </c>
      <c r="B6" s="4" t="s">
        <v>227</v>
      </c>
    </row>
    <row r="7" spans="1:2">
      <c r="A7" s="4" t="s">
        <v>228</v>
      </c>
      <c r="B7" s="4" t="s">
        <v>229</v>
      </c>
    </row>
    <row r="8" spans="1:2">
      <c r="A8" s="4" t="s">
        <v>44</v>
      </c>
      <c r="B8" s="4" t="s">
        <v>230</v>
      </c>
    </row>
    <row r="9" spans="1:2">
      <c r="A9" s="4" t="s">
        <v>231</v>
      </c>
      <c r="B9" s="4" t="s">
        <v>232</v>
      </c>
    </row>
    <row r="10" spans="1:2">
      <c r="A10" s="4" t="s">
        <v>233</v>
      </c>
      <c r="B10" s="4" t="s">
        <v>234</v>
      </c>
    </row>
    <row r="11" spans="1:2">
      <c r="A11" s="4" t="s">
        <v>235</v>
      </c>
      <c r="B11"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4" t="s">
        <v>243</v>
      </c>
    </row>
    <row r="4" spans="1:2">
      <c r="A4" s="4" t="s">
        <v>244</v>
      </c>
      <c r="B4" s="4" t="s">
        <v>245</v>
      </c>
    </row>
    <row r="5" spans="1:2">
      <c r="A5" s="4" t="s">
        <v>246</v>
      </c>
    </row>
    <row r="6" spans="1:2">
      <c r="A6" s="4" t="s">
        <v>244</v>
      </c>
      <c r="B6"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3</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197</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20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00</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v>
      </c>
      <c r="B1" s="2" t="s">
        <v>2</v>
      </c>
      <c r="C1" s="2" t="s">
        <v>32</v>
      </c>
    </row>
    <row r="2" spans="1:3">
      <c r="A2" s="3" t="s">
        <v>77</v>
      </c>
    </row>
    <row r="3" spans="1:3">
      <c r="A3" s="4" t="s">
        <v>78</v>
      </c>
      <c r="B3" s="6" t="n">
        <v>1217</v>
      </c>
      <c r="C3" s="6" t="n">
        <v>1291</v>
      </c>
    </row>
    <row r="4" spans="1:3">
      <c r="A4" s="4" t="s">
        <v>79</v>
      </c>
      <c r="B4" s="6" t="n">
        <v>10299</v>
      </c>
      <c r="C4" s="6" t="n">
        <v>10238</v>
      </c>
    </row>
    <row r="5" spans="1:3">
      <c r="A5" s="4" t="s">
        <v>80</v>
      </c>
      <c r="B5" s="4" t="s">
        <v>81</v>
      </c>
      <c r="C5" s="4" t="s">
        <v>81</v>
      </c>
    </row>
    <row r="6" spans="1:3">
      <c r="A6" s="4" t="s">
        <v>82</v>
      </c>
      <c r="B6" s="5" t="n">
        <v>1000000</v>
      </c>
      <c r="C6" s="5" t="n">
        <v>1000000</v>
      </c>
    </row>
    <row r="7" spans="1:3">
      <c r="A7" s="4" t="s">
        <v>83</v>
      </c>
      <c r="B7" s="4" t="s">
        <v>66</v>
      </c>
      <c r="C7" s="4" t="s">
        <v>66</v>
      </c>
    </row>
    <row r="8" spans="1:3">
      <c r="A8" s="4" t="s">
        <v>84</v>
      </c>
      <c r="B8" s="4" t="s">
        <v>81</v>
      </c>
      <c r="C8" s="4" t="s">
        <v>81</v>
      </c>
    </row>
    <row r="9" spans="1:3">
      <c r="A9" s="4" t="s">
        <v>85</v>
      </c>
      <c r="B9" s="5" t="n">
        <v>25000000</v>
      </c>
      <c r="C9" s="5" t="n">
        <v>25000000</v>
      </c>
    </row>
    <row r="10" spans="1:3">
      <c r="A10" s="4" t="s">
        <v>86</v>
      </c>
      <c r="B10" s="5" t="n">
        <v>17445000</v>
      </c>
      <c r="C10" s="5" t="n">
        <v>17410000</v>
      </c>
    </row>
    <row r="11" spans="1:3">
      <c r="A11" s="4" t="s">
        <v>87</v>
      </c>
      <c r="B11" s="5" t="n">
        <v>14651000</v>
      </c>
      <c r="C11" s="5" t="n">
        <v>14616000</v>
      </c>
    </row>
    <row r="12" spans="1:3">
      <c r="A12" s="4" t="s">
        <v>88</v>
      </c>
      <c r="B12" s="5" t="n">
        <v>2794000</v>
      </c>
      <c r="C12" s="5" t="n">
        <v>279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0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07</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13</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3" t="s">
        <v>219</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97</v>
      </c>
      <c r="B1" s="2" t="s">
        <v>298</v>
      </c>
      <c r="C1" s="2" t="s">
        <v>2</v>
      </c>
      <c r="D1" s="2" t="s">
        <v>90</v>
      </c>
      <c r="E1" s="2" t="s">
        <v>32</v>
      </c>
    </row>
    <row r="2" spans="1:5">
      <c r="A2" s="4" t="s">
        <v>299</v>
      </c>
      <c r="C2" s="6" t="n">
        <v>819</v>
      </c>
      <c r="D2" s="6" t="n">
        <v>-310</v>
      </c>
    </row>
    <row r="3" spans="1:5">
      <c r="A3" s="4" t="s">
        <v>300</v>
      </c>
      <c r="C3" s="4" t="s">
        <v>66</v>
      </c>
      <c r="D3" s="6" t="n">
        <v>-510</v>
      </c>
      <c r="E3" s="4" t="s">
        <v>66</v>
      </c>
    </row>
    <row r="4" spans="1:5">
      <c r="A4" s="4" t="s">
        <v>301</v>
      </c>
      <c r="E4" s="5" t="n">
        <v>1100</v>
      </c>
    </row>
    <row r="5" spans="1:5">
      <c r="A5" s="4" t="s">
        <v>302</v>
      </c>
      <c r="C5" s="4" t="s">
        <v>66</v>
      </c>
      <c r="E5" s="4" t="s">
        <v>66</v>
      </c>
    </row>
    <row r="6" spans="1:5">
      <c r="A6" s="4" t="s">
        <v>303</v>
      </c>
      <c r="C6" s="5" t="n">
        <v>3788</v>
      </c>
      <c r="E6" s="6" t="n">
        <v>4031</v>
      </c>
    </row>
    <row r="7" spans="1:5">
      <c r="A7" s="4" t="s">
        <v>304</v>
      </c>
      <c r="C7" s="6" t="n">
        <v>3500</v>
      </c>
    </row>
    <row r="8" spans="1:5">
      <c r="A8" s="4" t="s">
        <v>305</v>
      </c>
    </row>
    <row r="9" spans="1:5">
      <c r="A9" s="4" t="s">
        <v>306</v>
      </c>
      <c r="B9" s="4" t="s">
        <v>307</v>
      </c>
    </row>
    <row r="10" spans="1:5">
      <c r="A10" s="4" t="s">
        <v>308</v>
      </c>
      <c r="B10" s="4" t="s">
        <v>309</v>
      </c>
    </row>
    <row r="11" spans="1:5">
      <c r="A11" s="4" t="s">
        <v>310</v>
      </c>
      <c r="B11" s="6" t="n">
        <v>1100</v>
      </c>
    </row>
    <row r="12" spans="1:5">
      <c r="A12" s="4" t="s">
        <v>311</v>
      </c>
      <c r="B12" s="6" t="n">
        <v>1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2</v>
      </c>
      <c r="C1" s="2" t="s">
        <v>32</v>
      </c>
      <c r="D1" s="2" t="s">
        <v>90</v>
      </c>
    </row>
    <row r="2" spans="1:4">
      <c r="A2" s="3" t="s">
        <v>313</v>
      </c>
    </row>
    <row r="3" spans="1:4">
      <c r="A3" s="4" t="s">
        <v>34</v>
      </c>
      <c r="B3" s="6" t="n">
        <v>6546</v>
      </c>
      <c r="C3" s="6" t="n">
        <v>4951</v>
      </c>
    </row>
    <row r="4" spans="1:4">
      <c r="A4" s="4" t="s">
        <v>35</v>
      </c>
      <c r="B4" s="5" t="n">
        <v>351</v>
      </c>
      <c r="C4" s="5" t="n">
        <v>351</v>
      </c>
      <c r="D4" s="6" t="n">
        <v>350</v>
      </c>
    </row>
    <row r="5" spans="1:4">
      <c r="A5" s="4" t="s">
        <v>314</v>
      </c>
      <c r="B5" s="4" t="s">
        <v>66</v>
      </c>
      <c r="C5" s="4" t="s">
        <v>66</v>
      </c>
    </row>
    <row r="6" spans="1:4">
      <c r="A6" s="4" t="s">
        <v>131</v>
      </c>
      <c r="B6" s="5" t="n">
        <v>6897</v>
      </c>
      <c r="C6" s="5" t="n">
        <v>5302</v>
      </c>
    </row>
    <row r="7" spans="1:4">
      <c r="A7" s="4" t="s">
        <v>315</v>
      </c>
    </row>
    <row r="8" spans="1:4">
      <c r="A8" s="3" t="s">
        <v>313</v>
      </c>
    </row>
    <row r="9" spans="1:4">
      <c r="A9" s="4" t="s">
        <v>34</v>
      </c>
      <c r="B9" s="5" t="n">
        <v>6546</v>
      </c>
      <c r="C9" s="5" t="n">
        <v>4951</v>
      </c>
    </row>
    <row r="10" spans="1:4">
      <c r="A10" s="4" t="s">
        <v>35</v>
      </c>
      <c r="B10" s="5" t="n">
        <v>351</v>
      </c>
      <c r="C10" s="5" t="n">
        <v>351</v>
      </c>
    </row>
    <row r="11" spans="1:4">
      <c r="A11" s="4" t="s">
        <v>314</v>
      </c>
      <c r="B11" s="4" t="s">
        <v>66</v>
      </c>
      <c r="C11" s="4" t="s">
        <v>66</v>
      </c>
    </row>
    <row r="12" spans="1:4">
      <c r="A12" s="4" t="s">
        <v>131</v>
      </c>
      <c r="B12" s="5" t="n">
        <v>6897</v>
      </c>
      <c r="C12" s="5" t="n">
        <v>5302</v>
      </c>
    </row>
    <row r="13" spans="1:4">
      <c r="A13" s="4" t="s">
        <v>316</v>
      </c>
    </row>
    <row r="14" spans="1:4">
      <c r="A14" s="3" t="s">
        <v>313</v>
      </c>
    </row>
    <row r="15" spans="1:4">
      <c r="A15" s="4" t="s">
        <v>34</v>
      </c>
      <c r="B15" s="4" t="s">
        <v>66</v>
      </c>
      <c r="C15" s="4" t="s">
        <v>66</v>
      </c>
    </row>
    <row r="16" spans="1:4">
      <c r="A16" s="4" t="s">
        <v>35</v>
      </c>
      <c r="B16" s="4" t="s">
        <v>66</v>
      </c>
      <c r="C16" s="4" t="s">
        <v>66</v>
      </c>
    </row>
    <row r="17" spans="1:4">
      <c r="A17" s="4" t="s">
        <v>314</v>
      </c>
      <c r="B17" s="4" t="s">
        <v>66</v>
      </c>
      <c r="C17" s="4" t="s">
        <v>66</v>
      </c>
    </row>
    <row r="18" spans="1:4">
      <c r="A18" s="4" t="s">
        <v>131</v>
      </c>
      <c r="B18" s="4" t="s">
        <v>66</v>
      </c>
      <c r="C18" s="4" t="s">
        <v>66</v>
      </c>
    </row>
    <row r="19" spans="1:4">
      <c r="A19" s="4" t="s">
        <v>317</v>
      </c>
    </row>
    <row r="20" spans="1:4">
      <c r="A20" s="3" t="s">
        <v>313</v>
      </c>
    </row>
    <row r="21" spans="1:4">
      <c r="A21" s="4" t="s">
        <v>34</v>
      </c>
      <c r="B21" s="4" t="s">
        <v>66</v>
      </c>
      <c r="C21" s="4" t="s">
        <v>66</v>
      </c>
    </row>
    <row r="22" spans="1:4">
      <c r="A22" s="4" t="s">
        <v>35</v>
      </c>
      <c r="B22" s="4" t="s">
        <v>66</v>
      </c>
      <c r="C22" s="4" t="s">
        <v>66</v>
      </c>
    </row>
    <row r="23" spans="1:4">
      <c r="A23" s="4" t="s">
        <v>314</v>
      </c>
      <c r="B23" s="4" t="s">
        <v>66</v>
      </c>
      <c r="C23" s="4" t="s">
        <v>66</v>
      </c>
    </row>
    <row r="24" spans="1:4">
      <c r="A24" s="4" t="s">
        <v>131</v>
      </c>
      <c r="B24" s="4" t="s">
        <v>66</v>
      </c>
      <c r="C24" s="4" t="s">
        <v>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8</v>
      </c>
      <c r="B1" s="2" t="s">
        <v>1</v>
      </c>
      <c r="D1" s="2" t="s">
        <v>146</v>
      </c>
    </row>
    <row r="2" spans="1:4">
      <c r="B2" s="2" t="s">
        <v>2</v>
      </c>
      <c r="C2" s="2" t="s">
        <v>90</v>
      </c>
      <c r="D2" s="2" t="s">
        <v>32</v>
      </c>
    </row>
    <row r="3" spans="1:4">
      <c r="A3" s="3" t="s">
        <v>187</v>
      </c>
    </row>
    <row r="4" spans="1:4">
      <c r="A4" s="4" t="s">
        <v>319</v>
      </c>
      <c r="B4" s="4" t="s">
        <v>66</v>
      </c>
      <c r="C4" s="6" t="n">
        <v>3965</v>
      </c>
      <c r="D4" s="6" t="n">
        <v>3965</v>
      </c>
    </row>
    <row r="5" spans="1:4">
      <c r="A5" s="4" t="s">
        <v>320</v>
      </c>
      <c r="B5" s="4" t="s">
        <v>66</v>
      </c>
      <c r="C5" s="5" t="n">
        <v>-510</v>
      </c>
      <c r="D5" s="4" t="s">
        <v>66</v>
      </c>
    </row>
    <row r="6" spans="1:4">
      <c r="A6" s="4" t="s">
        <v>321</v>
      </c>
      <c r="B6" s="4" t="s">
        <v>66</v>
      </c>
      <c r="C6" s="6" t="n">
        <v>3455</v>
      </c>
      <c r="D6" s="4" t="s">
        <v>6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322</v>
      </c>
      <c r="B1" s="2" t="s">
        <v>323</v>
      </c>
    </row>
    <row r="2" spans="1:2">
      <c r="A2" s="4" t="s">
        <v>324</v>
      </c>
      <c r="B2" s="6" t="n">
        <v>2400</v>
      </c>
    </row>
    <row r="3" spans="1:2">
      <c r="A3" s="4" t="s">
        <v>325</v>
      </c>
    </row>
    <row r="4" spans="1:2">
      <c r="A4" s="4" t="s">
        <v>324</v>
      </c>
      <c r="B4" s="5" t="n">
        <v>2300</v>
      </c>
    </row>
    <row r="5" spans="1:2">
      <c r="A5" s="4" t="s">
        <v>326</v>
      </c>
    </row>
    <row r="6" spans="1:2">
      <c r="A6" s="4" t="s">
        <v>324</v>
      </c>
      <c r="B6" s="6" t="n">
        <v>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90</v>
      </c>
    </row>
    <row r="3" spans="1:3">
      <c r="A3" s="3" t="s">
        <v>328</v>
      </c>
    </row>
    <row r="4" spans="1:3">
      <c r="A4" s="4" t="s">
        <v>91</v>
      </c>
      <c r="B4" s="6" t="n">
        <v>13575</v>
      </c>
      <c r="C4" s="6" t="n">
        <v>14306</v>
      </c>
    </row>
    <row r="5" spans="1:3">
      <c r="A5" s="4" t="s">
        <v>329</v>
      </c>
    </row>
    <row r="6" spans="1:3">
      <c r="A6" s="3" t="s">
        <v>328</v>
      </c>
    </row>
    <row r="7" spans="1:3">
      <c r="A7" s="4" t="s">
        <v>91</v>
      </c>
      <c r="B7" s="5" t="n">
        <v>7315</v>
      </c>
      <c r="C7" s="5" t="n">
        <v>7601</v>
      </c>
    </row>
    <row r="8" spans="1:3">
      <c r="A8" s="4" t="s">
        <v>330</v>
      </c>
    </row>
    <row r="9" spans="1:3">
      <c r="A9" s="3" t="s">
        <v>328</v>
      </c>
    </row>
    <row r="10" spans="1:3">
      <c r="A10" s="4" t="s">
        <v>91</v>
      </c>
      <c r="B10" s="5" t="n">
        <v>4962</v>
      </c>
      <c r="C10" s="5" t="n">
        <v>5535</v>
      </c>
    </row>
    <row r="11" spans="1:3">
      <c r="A11" s="4" t="s">
        <v>331</v>
      </c>
    </row>
    <row r="12" spans="1:3">
      <c r="A12" s="3" t="s">
        <v>328</v>
      </c>
    </row>
    <row r="13" spans="1:3">
      <c r="A13" s="4" t="s">
        <v>91</v>
      </c>
      <c r="B13" s="5" t="n">
        <v>1197</v>
      </c>
      <c r="C13" s="5" t="n">
        <v>1093</v>
      </c>
    </row>
    <row r="14" spans="1:3">
      <c r="A14" s="4" t="s">
        <v>332</v>
      </c>
    </row>
    <row r="15" spans="1:3">
      <c r="A15" s="3" t="s">
        <v>328</v>
      </c>
    </row>
    <row r="16" spans="1:3">
      <c r="A16" s="4" t="s">
        <v>91</v>
      </c>
      <c r="B16" s="5" t="n">
        <v>101</v>
      </c>
      <c r="C16" s="5" t="n">
        <v>77</v>
      </c>
    </row>
    <row r="17" spans="1:3">
      <c r="A17" s="4" t="s">
        <v>115</v>
      </c>
    </row>
    <row r="18" spans="1:3">
      <c r="A18" s="3" t="s">
        <v>328</v>
      </c>
    </row>
    <row r="19" spans="1:3">
      <c r="A19" s="4" t="s">
        <v>91</v>
      </c>
      <c r="B19" s="5" t="n">
        <v>6404</v>
      </c>
      <c r="C19" s="5" t="n">
        <v>5560</v>
      </c>
    </row>
    <row r="20" spans="1:3">
      <c r="A20" s="4" t="s">
        <v>333</v>
      </c>
    </row>
    <row r="21" spans="1:3">
      <c r="A21" s="3" t="s">
        <v>328</v>
      </c>
    </row>
    <row r="22" spans="1:3">
      <c r="A22" s="4" t="s">
        <v>91</v>
      </c>
      <c r="B22" s="5" t="n">
        <v>2956</v>
      </c>
      <c r="C22" s="5" t="n">
        <v>2819</v>
      </c>
    </row>
    <row r="23" spans="1:3">
      <c r="A23" s="4" t="s">
        <v>334</v>
      </c>
    </row>
    <row r="24" spans="1:3">
      <c r="A24" s="3" t="s">
        <v>328</v>
      </c>
    </row>
    <row r="25" spans="1:3">
      <c r="A25" s="4" t="s">
        <v>91</v>
      </c>
      <c r="B25" s="5" t="n">
        <v>2821</v>
      </c>
      <c r="C25" s="5" t="n">
        <v>2109</v>
      </c>
    </row>
    <row r="26" spans="1:3">
      <c r="A26" s="4" t="s">
        <v>335</v>
      </c>
    </row>
    <row r="27" spans="1:3">
      <c r="A27" s="3" t="s">
        <v>328</v>
      </c>
    </row>
    <row r="28" spans="1:3">
      <c r="A28" s="4" t="s">
        <v>91</v>
      </c>
      <c r="B28" s="5" t="n">
        <v>159</v>
      </c>
      <c r="C28" s="5" t="n">
        <v>234</v>
      </c>
    </row>
    <row r="29" spans="1:3">
      <c r="A29" s="4" t="s">
        <v>336</v>
      </c>
    </row>
    <row r="30" spans="1:3">
      <c r="A30" s="3" t="s">
        <v>328</v>
      </c>
    </row>
    <row r="31" spans="1:3">
      <c r="A31" s="4" t="s">
        <v>91</v>
      </c>
      <c r="B31" s="5" t="n">
        <v>468</v>
      </c>
      <c r="C31" s="5" t="n">
        <v>398</v>
      </c>
    </row>
    <row r="32" spans="1:3">
      <c r="A32" s="4" t="s">
        <v>337</v>
      </c>
    </row>
    <row r="33" spans="1:3">
      <c r="A33" s="3" t="s">
        <v>328</v>
      </c>
    </row>
    <row r="34" spans="1:3">
      <c r="A34" s="4" t="s">
        <v>91</v>
      </c>
      <c r="B34" s="5" t="n">
        <v>5232</v>
      </c>
      <c r="C34" s="5" t="n">
        <v>4935</v>
      </c>
    </row>
    <row r="35" spans="1:3">
      <c r="A35" s="4" t="s">
        <v>338</v>
      </c>
    </row>
    <row r="36" spans="1:3">
      <c r="A36" s="3" t="s">
        <v>328</v>
      </c>
    </row>
    <row r="37" spans="1:3">
      <c r="A37" s="4" t="s">
        <v>91</v>
      </c>
      <c r="B37" s="5" t="n">
        <v>2956</v>
      </c>
      <c r="C37" s="5" t="n">
        <v>2819</v>
      </c>
    </row>
    <row r="38" spans="1:3">
      <c r="A38" s="4" t="s">
        <v>339</v>
      </c>
    </row>
    <row r="39" spans="1:3">
      <c r="A39" s="3" t="s">
        <v>328</v>
      </c>
    </row>
    <row r="40" spans="1:3">
      <c r="A40" s="4" t="s">
        <v>91</v>
      </c>
      <c r="B40" s="5" t="n">
        <v>1649</v>
      </c>
      <c r="C40" s="5" t="n">
        <v>1484</v>
      </c>
    </row>
    <row r="41" spans="1:3">
      <c r="A41" s="4" t="s">
        <v>340</v>
      </c>
    </row>
    <row r="42" spans="1:3">
      <c r="A42" s="3" t="s">
        <v>328</v>
      </c>
    </row>
    <row r="43" spans="1:3">
      <c r="A43" s="4" t="s">
        <v>91</v>
      </c>
      <c r="B43" s="5" t="n">
        <v>468</v>
      </c>
      <c r="C43" s="5" t="n">
        <v>398</v>
      </c>
    </row>
    <row r="44" spans="1:3">
      <c r="A44" s="4" t="s">
        <v>341</v>
      </c>
    </row>
    <row r="45" spans="1:3">
      <c r="A45" s="3" t="s">
        <v>328</v>
      </c>
    </row>
    <row r="46" spans="1:3">
      <c r="A46" s="4" t="s">
        <v>91</v>
      </c>
      <c r="B46" s="5" t="n">
        <v>1172</v>
      </c>
      <c r="C46" s="5" t="n">
        <v>625</v>
      </c>
    </row>
    <row r="47" spans="1:3">
      <c r="A47" s="4" t="s">
        <v>342</v>
      </c>
    </row>
    <row r="48" spans="1:3">
      <c r="A48" s="3" t="s">
        <v>328</v>
      </c>
    </row>
    <row r="49" spans="1:3">
      <c r="A49" s="4" t="s">
        <v>91</v>
      </c>
      <c r="B49" s="4" t="s">
        <v>66</v>
      </c>
      <c r="C49" s="4" t="s">
        <v>66</v>
      </c>
    </row>
    <row r="50" spans="1:3">
      <c r="A50" s="4" t="s">
        <v>343</v>
      </c>
    </row>
    <row r="51" spans="1:3">
      <c r="A51" s="3" t="s">
        <v>328</v>
      </c>
    </row>
    <row r="52" spans="1:3">
      <c r="A52" s="4" t="s">
        <v>91</v>
      </c>
      <c r="B52" s="5" t="n">
        <v>1172</v>
      </c>
      <c r="C52" s="5" t="n">
        <v>625</v>
      </c>
    </row>
    <row r="53" spans="1:3">
      <c r="A53" s="4" t="s">
        <v>344</v>
      </c>
    </row>
    <row r="54" spans="1:3">
      <c r="A54" s="3" t="s">
        <v>328</v>
      </c>
    </row>
    <row r="55" spans="1:3">
      <c r="A55" s="4" t="s">
        <v>91</v>
      </c>
      <c r="B55" s="4" t="s">
        <v>66</v>
      </c>
      <c r="C55" s="4" t="s">
        <v>66</v>
      </c>
    </row>
    <row r="56" spans="1:3">
      <c r="A56" s="4" t="s">
        <v>345</v>
      </c>
    </row>
    <row r="57" spans="1:3">
      <c r="A57" s="3" t="s">
        <v>328</v>
      </c>
    </row>
    <row r="58" spans="1:3">
      <c r="A58" s="4" t="s">
        <v>91</v>
      </c>
      <c r="B58" s="4" t="s">
        <v>66</v>
      </c>
      <c r="C58" s="4" t="s">
        <v>66</v>
      </c>
    </row>
    <row r="59" spans="1:3">
      <c r="A59" s="4" t="s">
        <v>346</v>
      </c>
    </row>
    <row r="60" spans="1:3">
      <c r="A60" s="3" t="s">
        <v>328</v>
      </c>
    </row>
    <row r="61" spans="1:3">
      <c r="A61" s="4" t="s">
        <v>91</v>
      </c>
      <c r="B61" s="4" t="s">
        <v>66</v>
      </c>
      <c r="C61" s="4" t="s">
        <v>66</v>
      </c>
    </row>
    <row r="62" spans="1:3">
      <c r="A62" s="4" t="s">
        <v>347</v>
      </c>
    </row>
    <row r="63" spans="1:3">
      <c r="A63" s="3" t="s">
        <v>328</v>
      </c>
    </row>
    <row r="64" spans="1:3">
      <c r="A64" s="4" t="s">
        <v>91</v>
      </c>
      <c r="B64" s="4" t="s">
        <v>66</v>
      </c>
      <c r="C64" s="4" t="s">
        <v>66</v>
      </c>
    </row>
    <row r="65" spans="1:3">
      <c r="A65" s="4" t="s">
        <v>348</v>
      </c>
    </row>
    <row r="66" spans="1:3">
      <c r="A66" s="3" t="s">
        <v>328</v>
      </c>
    </row>
    <row r="67" spans="1:3">
      <c r="A67" s="4" t="s">
        <v>91</v>
      </c>
      <c r="B67" s="4" t="s">
        <v>66</v>
      </c>
      <c r="C67" s="4" t="s">
        <v>66</v>
      </c>
    </row>
    <row r="68" spans="1:3">
      <c r="A68" s="4" t="s">
        <v>349</v>
      </c>
    </row>
    <row r="69" spans="1:3">
      <c r="A69" s="3" t="s">
        <v>328</v>
      </c>
    </row>
    <row r="70" spans="1:3">
      <c r="A70" s="4" t="s">
        <v>91</v>
      </c>
      <c r="B70" s="4" t="s">
        <v>66</v>
      </c>
      <c r="C70" s="4" t="s">
        <v>66</v>
      </c>
    </row>
    <row r="71" spans="1:3">
      <c r="A71" s="4" t="s">
        <v>350</v>
      </c>
    </row>
    <row r="72" spans="1:3">
      <c r="A72" s="3" t="s">
        <v>328</v>
      </c>
    </row>
    <row r="73" spans="1:3">
      <c r="A73" s="4" t="s">
        <v>91</v>
      </c>
      <c r="B73" s="4" t="s">
        <v>66</v>
      </c>
      <c r="C73" s="4" t="s">
        <v>66</v>
      </c>
    </row>
    <row r="74" spans="1:3">
      <c r="A74" s="4" t="s">
        <v>351</v>
      </c>
    </row>
    <row r="75" spans="1:3">
      <c r="A75" s="3" t="s">
        <v>328</v>
      </c>
    </row>
    <row r="76" spans="1:3">
      <c r="A76" s="4" t="s">
        <v>91</v>
      </c>
      <c r="B76" s="4" t="s">
        <v>66</v>
      </c>
      <c r="C76" s="4" t="s">
        <v>66</v>
      </c>
    </row>
    <row r="77" spans="1:3">
      <c r="A77" s="4" t="s">
        <v>352</v>
      </c>
    </row>
    <row r="78" spans="1:3">
      <c r="A78" s="3" t="s">
        <v>328</v>
      </c>
    </row>
    <row r="79" spans="1:3">
      <c r="A79" s="4" t="s">
        <v>91</v>
      </c>
      <c r="B79" s="4" t="s">
        <v>66</v>
      </c>
      <c r="C79" s="4" t="s">
        <v>66</v>
      </c>
    </row>
    <row r="80" spans="1:3">
      <c r="A80" s="4" t="s">
        <v>353</v>
      </c>
    </row>
    <row r="81" spans="1:3">
      <c r="A81" s="3" t="s">
        <v>328</v>
      </c>
    </row>
    <row r="82" spans="1:3">
      <c r="A82" s="4" t="s">
        <v>91</v>
      </c>
      <c r="B82" s="4" t="s">
        <v>66</v>
      </c>
      <c r="C82" s="4" t="s">
        <v>66</v>
      </c>
    </row>
    <row r="83" spans="1:3">
      <c r="A83" s="4" t="s">
        <v>354</v>
      </c>
    </row>
    <row r="84" spans="1:3">
      <c r="A84" s="3" t="s">
        <v>328</v>
      </c>
    </row>
    <row r="85" spans="1:3">
      <c r="A85" s="4" t="s">
        <v>91</v>
      </c>
      <c r="B85" s="4" t="s">
        <v>66</v>
      </c>
      <c r="C85" s="4" t="s">
        <v>66</v>
      </c>
    </row>
    <row r="86" spans="1:3">
      <c r="A86" s="4" t="s">
        <v>355</v>
      </c>
    </row>
    <row r="87" spans="1:3">
      <c r="A87" s="3" t="s">
        <v>328</v>
      </c>
    </row>
    <row r="88" spans="1:3">
      <c r="A88" s="4" t="s">
        <v>91</v>
      </c>
      <c r="B88" s="4" t="s">
        <v>66</v>
      </c>
      <c r="C88" s="4" t="s">
        <v>66</v>
      </c>
    </row>
    <row r="89" spans="1:3">
      <c r="A89" s="4" t="s">
        <v>356</v>
      </c>
    </row>
    <row r="90" spans="1:3">
      <c r="A90" s="3" t="s">
        <v>328</v>
      </c>
    </row>
    <row r="91" spans="1:3">
      <c r="A91" s="4" t="s">
        <v>91</v>
      </c>
      <c r="B91" s="5" t="n">
        <v>159</v>
      </c>
      <c r="C91" s="5" t="n">
        <v>234</v>
      </c>
    </row>
    <row r="92" spans="1:3">
      <c r="A92" s="4" t="s">
        <v>116</v>
      </c>
    </row>
    <row r="93" spans="1:3">
      <c r="A93" s="3" t="s">
        <v>328</v>
      </c>
    </row>
    <row r="94" spans="1:3">
      <c r="A94" s="4" t="s">
        <v>91</v>
      </c>
      <c r="B94" s="5" t="n">
        <v>7171</v>
      </c>
      <c r="C94" s="5" t="n">
        <v>8746</v>
      </c>
    </row>
    <row r="95" spans="1:3">
      <c r="A95" s="4" t="s">
        <v>357</v>
      </c>
    </row>
    <row r="96" spans="1:3">
      <c r="A96" s="3" t="s">
        <v>328</v>
      </c>
    </row>
    <row r="97" spans="1:3">
      <c r="A97" s="4" t="s">
        <v>91</v>
      </c>
      <c r="B97" s="5" t="n">
        <v>5246</v>
      </c>
      <c r="C97" s="5" t="n">
        <v>4793</v>
      </c>
    </row>
    <row r="98" spans="1:3">
      <c r="A98" s="4" t="s">
        <v>358</v>
      </c>
    </row>
    <row r="99" spans="1:3">
      <c r="A99" s="3" t="s">
        <v>328</v>
      </c>
    </row>
    <row r="100" spans="1:3">
      <c r="A100" s="4" t="s">
        <v>91</v>
      </c>
      <c r="B100" s="5" t="n">
        <v>614</v>
      </c>
      <c r="C100" s="5" t="n">
        <v>2788</v>
      </c>
    </row>
    <row r="101" spans="1:3">
      <c r="A101" s="4" t="s">
        <v>359</v>
      </c>
    </row>
    <row r="102" spans="1:3">
      <c r="A102" s="3" t="s">
        <v>328</v>
      </c>
    </row>
    <row r="103" spans="1:3">
      <c r="A103" s="4" t="s">
        <v>91</v>
      </c>
      <c r="B103" s="5" t="n">
        <v>1169</v>
      </c>
      <c r="C103" s="5" t="n">
        <v>1040</v>
      </c>
    </row>
    <row r="104" spans="1:3">
      <c r="A104" s="4" t="s">
        <v>360</v>
      </c>
    </row>
    <row r="105" spans="1:3">
      <c r="A105" s="3" t="s">
        <v>328</v>
      </c>
    </row>
    <row r="106" spans="1:3">
      <c r="A106" s="4" t="s">
        <v>91</v>
      </c>
      <c r="B106" s="5" t="n">
        <v>142</v>
      </c>
      <c r="C106" s="5" t="n">
        <v>125</v>
      </c>
    </row>
    <row r="107" spans="1:3">
      <c r="A107" s="4" t="s">
        <v>361</v>
      </c>
    </row>
    <row r="108" spans="1:3">
      <c r="A108" s="3" t="s">
        <v>328</v>
      </c>
    </row>
    <row r="109" spans="1:3">
      <c r="A109" s="4" t="s">
        <v>91</v>
      </c>
      <c r="B109" s="5" t="n">
        <v>2083</v>
      </c>
      <c r="C109" s="5" t="n">
        <v>2666</v>
      </c>
    </row>
    <row r="110" spans="1:3">
      <c r="A110" s="4" t="s">
        <v>362</v>
      </c>
    </row>
    <row r="111" spans="1:3">
      <c r="A111" s="3" t="s">
        <v>328</v>
      </c>
    </row>
    <row r="112" spans="1:3">
      <c r="A112" s="4" t="s">
        <v>91</v>
      </c>
      <c r="B112" s="5" t="n">
        <v>1804</v>
      </c>
      <c r="C112" s="5" t="n">
        <v>1967</v>
      </c>
    </row>
    <row r="113" spans="1:3">
      <c r="A113" s="4" t="s">
        <v>363</v>
      </c>
    </row>
    <row r="114" spans="1:3">
      <c r="A114" s="3" t="s">
        <v>328</v>
      </c>
    </row>
    <row r="115" spans="1:3">
      <c r="A115" s="4" t="s">
        <v>91</v>
      </c>
      <c r="B115" s="5" t="n">
        <v>257</v>
      </c>
      <c r="C115" s="5" t="n">
        <v>670</v>
      </c>
    </row>
    <row r="116" spans="1:3">
      <c r="A116" s="4" t="s">
        <v>364</v>
      </c>
    </row>
    <row r="117" spans="1:3">
      <c r="A117" s="3" t="s">
        <v>328</v>
      </c>
    </row>
    <row r="118" spans="1:3">
      <c r="A118" s="4" t="s">
        <v>91</v>
      </c>
      <c r="B118" s="4" t="s">
        <v>66</v>
      </c>
      <c r="C118" s="4" t="s">
        <v>66</v>
      </c>
    </row>
    <row r="119" spans="1:3">
      <c r="A119" s="4" t="s">
        <v>365</v>
      </c>
    </row>
    <row r="120" spans="1:3">
      <c r="A120" s="3" t="s">
        <v>328</v>
      </c>
    </row>
    <row r="121" spans="1:3">
      <c r="A121" s="4" t="s">
        <v>91</v>
      </c>
      <c r="B121" s="5" t="n">
        <v>22</v>
      </c>
      <c r="C121" s="5" t="n">
        <v>29</v>
      </c>
    </row>
    <row r="122" spans="1:3">
      <c r="A122" s="4" t="s">
        <v>366</v>
      </c>
    </row>
    <row r="123" spans="1:3">
      <c r="A123" s="3" t="s">
        <v>328</v>
      </c>
    </row>
    <row r="124" spans="1:3">
      <c r="A124" s="4" t="s">
        <v>91</v>
      </c>
      <c r="B124" s="5" t="n">
        <v>3790</v>
      </c>
      <c r="C124" s="5" t="n">
        <v>4910</v>
      </c>
    </row>
    <row r="125" spans="1:3">
      <c r="A125" s="4" t="s">
        <v>367</v>
      </c>
    </row>
    <row r="126" spans="1:3">
      <c r="A126" s="3" t="s">
        <v>328</v>
      </c>
    </row>
    <row r="127" spans="1:3">
      <c r="A127" s="4" t="s">
        <v>91</v>
      </c>
      <c r="B127" s="5" t="n">
        <v>3414</v>
      </c>
      <c r="C127" s="5" t="n">
        <v>2773</v>
      </c>
    </row>
    <row r="128" spans="1:3">
      <c r="A128" s="4" t="s">
        <v>368</v>
      </c>
    </row>
    <row r="129" spans="1:3">
      <c r="A129" s="3" t="s">
        <v>328</v>
      </c>
    </row>
    <row r="130" spans="1:3">
      <c r="A130" s="4" t="s">
        <v>91</v>
      </c>
      <c r="B130" s="5" t="n">
        <v>357</v>
      </c>
      <c r="C130" s="5" t="n">
        <v>2118</v>
      </c>
    </row>
    <row r="131" spans="1:3">
      <c r="A131" s="4" t="s">
        <v>369</v>
      </c>
    </row>
    <row r="132" spans="1:3">
      <c r="A132" s="3" t="s">
        <v>328</v>
      </c>
    </row>
    <row r="133" spans="1:3">
      <c r="A133" s="4" t="s">
        <v>91</v>
      </c>
      <c r="B133" s="4" t="s">
        <v>66</v>
      </c>
      <c r="C133" s="4" t="s">
        <v>66</v>
      </c>
    </row>
    <row r="134" spans="1:3">
      <c r="A134" s="4" t="s">
        <v>370</v>
      </c>
    </row>
    <row r="135" spans="1:3">
      <c r="A135" s="3" t="s">
        <v>328</v>
      </c>
    </row>
    <row r="136" spans="1:3">
      <c r="A136" s="4" t="s">
        <v>91</v>
      </c>
      <c r="B136" s="5" t="n">
        <v>19</v>
      </c>
      <c r="C136" s="5" t="n">
        <v>19</v>
      </c>
    </row>
    <row r="137" spans="1:3">
      <c r="A137" s="4" t="s">
        <v>371</v>
      </c>
    </row>
    <row r="138" spans="1:3">
      <c r="A138" s="3" t="s">
        <v>328</v>
      </c>
    </row>
    <row r="139" spans="1:3">
      <c r="A139" s="4" t="s">
        <v>91</v>
      </c>
      <c r="B139" s="5" t="n">
        <v>1197</v>
      </c>
      <c r="C139" s="5" t="n">
        <v>1093</v>
      </c>
    </row>
    <row r="140" spans="1:3">
      <c r="A140" s="4" t="s">
        <v>372</v>
      </c>
    </row>
    <row r="141" spans="1:3">
      <c r="A141" s="3" t="s">
        <v>328</v>
      </c>
    </row>
    <row r="142" spans="1:3">
      <c r="A142" s="4" t="s">
        <v>91</v>
      </c>
      <c r="B142" s="5" t="n">
        <v>28</v>
      </c>
      <c r="C142" s="5" t="n">
        <v>53</v>
      </c>
    </row>
    <row r="143" spans="1:3">
      <c r="A143" s="4" t="s">
        <v>373</v>
      </c>
    </row>
    <row r="144" spans="1:3">
      <c r="A144" s="3" t="s">
        <v>328</v>
      </c>
    </row>
    <row r="145" spans="1:3">
      <c r="A145" s="4" t="s">
        <v>91</v>
      </c>
      <c r="B145" s="4" t="s">
        <v>66</v>
      </c>
      <c r="C145" s="4" t="s">
        <v>66</v>
      </c>
    </row>
    <row r="146" spans="1:3">
      <c r="A146" s="4" t="s">
        <v>374</v>
      </c>
    </row>
    <row r="147" spans="1:3">
      <c r="A147" s="3" t="s">
        <v>328</v>
      </c>
    </row>
    <row r="148" spans="1:3">
      <c r="A148" s="4" t="s">
        <v>91</v>
      </c>
      <c r="B148" s="5" t="n">
        <v>1169</v>
      </c>
      <c r="C148" s="5" t="n">
        <v>1040</v>
      </c>
    </row>
    <row r="149" spans="1:3">
      <c r="A149" s="4" t="s">
        <v>375</v>
      </c>
    </row>
    <row r="150" spans="1:3">
      <c r="A150" s="3" t="s">
        <v>328</v>
      </c>
    </row>
    <row r="151" spans="1:3">
      <c r="A151" s="4" t="s">
        <v>91</v>
      </c>
      <c r="B151" s="4" t="s">
        <v>66</v>
      </c>
      <c r="C151" s="4" t="s">
        <v>66</v>
      </c>
    </row>
    <row r="152" spans="1:3">
      <c r="A152" s="4" t="s">
        <v>376</v>
      </c>
    </row>
    <row r="153" spans="1:3">
      <c r="A153" s="3" t="s">
        <v>328</v>
      </c>
    </row>
    <row r="154" spans="1:3">
      <c r="A154" s="4" t="s">
        <v>91</v>
      </c>
      <c r="B154" s="5" t="n">
        <v>101</v>
      </c>
      <c r="C154" s="5" t="n">
        <v>77</v>
      </c>
    </row>
    <row r="155" spans="1:3">
      <c r="A155" s="4" t="s">
        <v>377</v>
      </c>
    </row>
    <row r="156" spans="1:3">
      <c r="A156" s="3" t="s">
        <v>328</v>
      </c>
    </row>
    <row r="157" spans="1:3">
      <c r="A157" s="4" t="s">
        <v>91</v>
      </c>
      <c r="B157" s="4" t="s">
        <v>66</v>
      </c>
      <c r="C157" s="4" t="s">
        <v>66</v>
      </c>
    </row>
    <row r="158" spans="1:3">
      <c r="A158" s="4" t="s">
        <v>378</v>
      </c>
    </row>
    <row r="159" spans="1:3">
      <c r="A159" s="3" t="s">
        <v>328</v>
      </c>
    </row>
    <row r="160" spans="1:3">
      <c r="A160" s="4" t="s">
        <v>91</v>
      </c>
      <c r="B160" s="4" t="s">
        <v>66</v>
      </c>
      <c r="C160" s="4" t="s">
        <v>66</v>
      </c>
    </row>
    <row r="161" spans="1:3">
      <c r="A161" s="4" t="s">
        <v>379</v>
      </c>
    </row>
    <row r="162" spans="1:3">
      <c r="A162" s="3" t="s">
        <v>328</v>
      </c>
    </row>
    <row r="163" spans="1:3">
      <c r="A163" s="4" t="s">
        <v>91</v>
      </c>
      <c r="B163" s="4" t="s">
        <v>66</v>
      </c>
      <c r="C163" s="4" t="s">
        <v>66</v>
      </c>
    </row>
    <row r="164" spans="1:3">
      <c r="A164" s="4" t="s">
        <v>380</v>
      </c>
    </row>
    <row r="165" spans="1:3">
      <c r="A165" s="3" t="s">
        <v>328</v>
      </c>
    </row>
    <row r="166" spans="1:3">
      <c r="A166" s="4" t="s">
        <v>91</v>
      </c>
      <c r="B166" s="6" t="n">
        <v>101</v>
      </c>
      <c r="C166" s="6" t="n">
        <v>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90</v>
      </c>
    </row>
    <row r="3" spans="1:3">
      <c r="A3" s="3" t="s">
        <v>328</v>
      </c>
    </row>
    <row r="4" spans="1:3">
      <c r="A4" s="4" t="s">
        <v>91</v>
      </c>
      <c r="B4" s="6" t="n">
        <v>13575</v>
      </c>
      <c r="C4" s="6" t="n">
        <v>14306</v>
      </c>
    </row>
    <row r="5" spans="1:3">
      <c r="A5" s="4" t="s">
        <v>382</v>
      </c>
    </row>
    <row r="6" spans="1:3">
      <c r="A6" s="3" t="s">
        <v>328</v>
      </c>
    </row>
    <row r="7" spans="1:3">
      <c r="A7" s="4" t="s">
        <v>91</v>
      </c>
      <c r="B7" s="5" t="n">
        <v>8712</v>
      </c>
      <c r="C7" s="5" t="n">
        <v>10129</v>
      </c>
    </row>
    <row r="8" spans="1:3">
      <c r="A8" s="4" t="s">
        <v>383</v>
      </c>
    </row>
    <row r="9" spans="1:3">
      <c r="A9" s="3" t="s">
        <v>328</v>
      </c>
    </row>
    <row r="10" spans="1:3">
      <c r="A10" s="4" t="s">
        <v>91</v>
      </c>
      <c r="B10" s="5" t="n">
        <v>4863</v>
      </c>
      <c r="C10" s="5" t="n">
        <v>4177</v>
      </c>
    </row>
    <row r="11" spans="1:3">
      <c r="A11" s="4" t="s">
        <v>384</v>
      </c>
    </row>
    <row r="12" spans="1:3">
      <c r="A12" s="3" t="s">
        <v>328</v>
      </c>
    </row>
    <row r="13" spans="1:3">
      <c r="A13" s="4" t="s">
        <v>91</v>
      </c>
      <c r="B13" s="5" t="n">
        <v>5717</v>
      </c>
      <c r="C13" s="5" t="n">
        <v>6044</v>
      </c>
    </row>
    <row r="14" spans="1:3">
      <c r="A14" s="4" t="s">
        <v>385</v>
      </c>
    </row>
    <row r="15" spans="1:3">
      <c r="A15" s="3" t="s">
        <v>328</v>
      </c>
    </row>
    <row r="16" spans="1:3">
      <c r="A16" s="4" t="s">
        <v>91</v>
      </c>
      <c r="B16" s="5" t="n">
        <v>1598</v>
      </c>
      <c r="C16" s="5" t="n">
        <v>1557</v>
      </c>
    </row>
    <row r="17" spans="1:3">
      <c r="A17" s="4" t="s">
        <v>330</v>
      </c>
    </row>
    <row r="18" spans="1:3">
      <c r="A18" s="3" t="s">
        <v>328</v>
      </c>
    </row>
    <row r="19" spans="1:3">
      <c r="A19" s="4" t="s">
        <v>91</v>
      </c>
      <c r="B19" s="5" t="n">
        <v>4962</v>
      </c>
      <c r="C19" s="5" t="n">
        <v>5535</v>
      </c>
    </row>
    <row r="20" spans="1:3">
      <c r="A20" s="4" t="s">
        <v>386</v>
      </c>
    </row>
    <row r="21" spans="1:3">
      <c r="A21" s="3" t="s">
        <v>328</v>
      </c>
    </row>
    <row r="22" spans="1:3">
      <c r="A22" s="4" t="s">
        <v>91</v>
      </c>
      <c r="B22" s="5" t="n">
        <v>1794</v>
      </c>
      <c r="C22" s="5" t="n">
        <v>2992</v>
      </c>
    </row>
    <row r="23" spans="1:3">
      <c r="A23" s="4" t="s">
        <v>387</v>
      </c>
    </row>
    <row r="24" spans="1:3">
      <c r="A24" s="3" t="s">
        <v>328</v>
      </c>
    </row>
    <row r="25" spans="1:3">
      <c r="A25" s="4" t="s">
        <v>91</v>
      </c>
      <c r="B25" s="5" t="n">
        <v>3168</v>
      </c>
      <c r="C25" s="5" t="n">
        <v>2543</v>
      </c>
    </row>
    <row r="26" spans="1:3">
      <c r="A26" s="4" t="s">
        <v>331</v>
      </c>
    </row>
    <row r="27" spans="1:3">
      <c r="A27" s="3" t="s">
        <v>328</v>
      </c>
    </row>
    <row r="28" spans="1:3">
      <c r="A28" s="4" t="s">
        <v>91</v>
      </c>
      <c r="B28" s="5" t="n">
        <v>1197</v>
      </c>
      <c r="C28" s="5" t="n">
        <v>1093</v>
      </c>
    </row>
    <row r="29" spans="1:3">
      <c r="A29" s="4" t="s">
        <v>388</v>
      </c>
    </row>
    <row r="30" spans="1:3">
      <c r="A30" s="3" t="s">
        <v>328</v>
      </c>
    </row>
    <row r="31" spans="1:3">
      <c r="A31" s="4" t="s">
        <v>91</v>
      </c>
      <c r="B31" s="5" t="n">
        <v>1197</v>
      </c>
      <c r="C31" s="5" t="n">
        <v>1093</v>
      </c>
    </row>
    <row r="32" spans="1:3">
      <c r="A32" s="4" t="s">
        <v>389</v>
      </c>
    </row>
    <row r="33" spans="1:3">
      <c r="A33" s="3" t="s">
        <v>328</v>
      </c>
    </row>
    <row r="34" spans="1:3">
      <c r="A34" s="4" t="s">
        <v>91</v>
      </c>
      <c r="B34" s="4" t="s">
        <v>66</v>
      </c>
      <c r="C34" s="4" t="s">
        <v>66</v>
      </c>
    </row>
    <row r="35" spans="1:3">
      <c r="A35" s="4" t="s">
        <v>332</v>
      </c>
    </row>
    <row r="36" spans="1:3">
      <c r="A36" s="3" t="s">
        <v>328</v>
      </c>
    </row>
    <row r="37" spans="1:3">
      <c r="A37" s="4" t="s">
        <v>91</v>
      </c>
      <c r="B37" s="5" t="n">
        <v>101</v>
      </c>
      <c r="C37" s="5" t="n">
        <v>77</v>
      </c>
    </row>
    <row r="38" spans="1:3">
      <c r="A38" s="4" t="s">
        <v>390</v>
      </c>
    </row>
    <row r="39" spans="1:3">
      <c r="A39" s="3" t="s">
        <v>328</v>
      </c>
    </row>
    <row r="40" spans="1:3">
      <c r="A40" s="4" t="s">
        <v>91</v>
      </c>
      <c r="B40" s="5" t="n">
        <v>4</v>
      </c>
      <c r="C40" s="4" t="s">
        <v>66</v>
      </c>
    </row>
    <row r="41" spans="1:3">
      <c r="A41" s="4" t="s">
        <v>391</v>
      </c>
    </row>
    <row r="42" spans="1:3">
      <c r="A42" s="3" t="s">
        <v>328</v>
      </c>
    </row>
    <row r="43" spans="1:3">
      <c r="A43" s="4" t="s">
        <v>91</v>
      </c>
      <c r="B43" s="5" t="n">
        <v>97</v>
      </c>
      <c r="C43" s="5" t="n">
        <v>77</v>
      </c>
    </row>
    <row r="44" spans="1:3">
      <c r="A44" s="4" t="s">
        <v>329</v>
      </c>
    </row>
    <row r="45" spans="1:3">
      <c r="A45" s="3" t="s">
        <v>328</v>
      </c>
    </row>
    <row r="46" spans="1:3">
      <c r="A46" s="4" t="s">
        <v>91</v>
      </c>
      <c r="B46" s="6" t="n">
        <v>7315</v>
      </c>
      <c r="C46" s="6" t="n">
        <v>76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90</v>
      </c>
    </row>
    <row r="3" spans="1:3">
      <c r="A3" s="4" t="s">
        <v>91</v>
      </c>
      <c r="B3" s="6" t="n">
        <v>13575</v>
      </c>
      <c r="C3" s="6" t="n">
        <v>14306</v>
      </c>
    </row>
    <row r="4" spans="1:3">
      <c r="A4" s="4" t="s">
        <v>92</v>
      </c>
      <c r="B4" s="5" t="n">
        <v>9322</v>
      </c>
      <c r="C4" s="5" t="n">
        <v>11661</v>
      </c>
    </row>
    <row r="5" spans="1:3">
      <c r="A5" s="4" t="s">
        <v>93</v>
      </c>
      <c r="B5" s="5" t="n">
        <v>4253</v>
      </c>
      <c r="C5" s="5" t="n">
        <v>2645</v>
      </c>
    </row>
    <row r="6" spans="1:3">
      <c r="A6" s="3" t="s">
        <v>94</v>
      </c>
    </row>
    <row r="7" spans="1:3">
      <c r="A7" s="4" t="s">
        <v>95</v>
      </c>
      <c r="B7" s="5" t="n">
        <v>1344</v>
      </c>
      <c r="C7" s="5" t="n">
        <v>1228</v>
      </c>
    </row>
    <row r="8" spans="1:3">
      <c r="A8" s="4" t="s">
        <v>96</v>
      </c>
      <c r="B8" s="5" t="n">
        <v>4830</v>
      </c>
      <c r="C8" s="5" t="n">
        <v>3929</v>
      </c>
    </row>
    <row r="9" spans="1:3">
      <c r="A9" s="4" t="s">
        <v>97</v>
      </c>
      <c r="B9" s="5" t="n">
        <v>6174</v>
      </c>
      <c r="C9" s="5" t="n">
        <v>5157</v>
      </c>
    </row>
    <row r="10" spans="1:3">
      <c r="A10" s="4" t="s">
        <v>98</v>
      </c>
      <c r="B10" s="4" t="s">
        <v>66</v>
      </c>
      <c r="C10" s="5" t="n">
        <v>-64</v>
      </c>
    </row>
    <row r="11" spans="1:3">
      <c r="A11" s="4" t="s">
        <v>99</v>
      </c>
      <c r="B11" s="5" t="n">
        <v>-1921</v>
      </c>
      <c r="C11" s="5" t="n">
        <v>-2576</v>
      </c>
    </row>
    <row r="12" spans="1:3">
      <c r="A12" s="3" t="s">
        <v>100</v>
      </c>
    </row>
    <row r="13" spans="1:3">
      <c r="A13" s="4" t="s">
        <v>101</v>
      </c>
      <c r="B13" s="5" t="n">
        <v>-272</v>
      </c>
      <c r="C13" s="5" t="n">
        <v>-119</v>
      </c>
    </row>
    <row r="14" spans="1:3">
      <c r="A14" s="4" t="s">
        <v>102</v>
      </c>
      <c r="B14" s="4" t="s">
        <v>66</v>
      </c>
      <c r="C14" s="5" t="n">
        <v>-510</v>
      </c>
    </row>
    <row r="15" spans="1:3">
      <c r="A15" s="4" t="s">
        <v>103</v>
      </c>
      <c r="B15" s="5" t="n">
        <v>488</v>
      </c>
      <c r="C15" s="5" t="n">
        <v>-143</v>
      </c>
    </row>
    <row r="16" spans="1:3">
      <c r="A16" s="4" t="s">
        <v>104</v>
      </c>
      <c r="B16" s="5" t="n">
        <v>289</v>
      </c>
      <c r="C16" s="5" t="n">
        <v>36</v>
      </c>
    </row>
    <row r="17" spans="1:3">
      <c r="A17" s="4" t="s">
        <v>105</v>
      </c>
      <c r="B17" s="5" t="n">
        <v>505</v>
      </c>
      <c r="C17" s="5" t="n">
        <v>-736</v>
      </c>
    </row>
    <row r="18" spans="1:3">
      <c r="A18" s="4" t="s">
        <v>106</v>
      </c>
      <c r="B18" s="5" t="n">
        <v>-1416</v>
      </c>
      <c r="C18" s="5" t="n">
        <v>-3312</v>
      </c>
    </row>
    <row r="19" spans="1:3">
      <c r="A19" s="4" t="s">
        <v>107</v>
      </c>
      <c r="B19" s="5" t="n">
        <v>-400</v>
      </c>
      <c r="C19" s="5" t="n">
        <v>-141</v>
      </c>
    </row>
    <row r="20" spans="1:3">
      <c r="A20" s="4" t="s">
        <v>108</v>
      </c>
      <c r="B20" s="5" t="n">
        <v>1369</v>
      </c>
      <c r="C20" s="5" t="n">
        <v>-697</v>
      </c>
    </row>
    <row r="21" spans="1:3">
      <c r="A21" s="4" t="s">
        <v>109</v>
      </c>
      <c r="B21" s="6" t="n">
        <v>-447</v>
      </c>
      <c r="C21" s="6" t="n">
        <v>-4150</v>
      </c>
    </row>
    <row r="22" spans="1:3">
      <c r="A22" s="4" t="s">
        <v>110</v>
      </c>
      <c r="B22" s="7" t="n">
        <v>-0.03</v>
      </c>
      <c r="C22" s="7" t="n">
        <v>-0.29</v>
      </c>
    </row>
    <row r="23" spans="1:3">
      <c r="A23" s="4" t="s">
        <v>111</v>
      </c>
      <c r="B23" s="7" t="n">
        <v>-0.03</v>
      </c>
      <c r="C23" s="7" t="n">
        <v>-0.29</v>
      </c>
    </row>
    <row r="24" spans="1:3">
      <c r="A24" s="3" t="s">
        <v>112</v>
      </c>
    </row>
    <row r="25" spans="1:3">
      <c r="A25" s="4" t="s">
        <v>113</v>
      </c>
      <c r="B25" s="5" t="n">
        <v>14625000</v>
      </c>
      <c r="C25" s="5" t="n">
        <v>14438000</v>
      </c>
    </row>
    <row r="26" spans="1:3">
      <c r="A26" s="4" t="s">
        <v>114</v>
      </c>
      <c r="B26" s="5" t="n">
        <v>14625000</v>
      </c>
      <c r="C26" s="5" t="n">
        <v>14438000</v>
      </c>
    </row>
    <row r="27" spans="1:3">
      <c r="A27" s="4" t="s">
        <v>115</v>
      </c>
    </row>
    <row r="28" spans="1:3">
      <c r="A28" s="4" t="s">
        <v>91</v>
      </c>
      <c r="B28" s="6" t="n">
        <v>6404</v>
      </c>
      <c r="C28" s="6" t="n">
        <v>5560</v>
      </c>
    </row>
    <row r="29" spans="1:3">
      <c r="A29" s="4" t="s">
        <v>92</v>
      </c>
      <c r="B29" s="5" t="n">
        <v>4695</v>
      </c>
      <c r="C29" s="5" t="n">
        <v>3523</v>
      </c>
    </row>
    <row r="30" spans="1:3">
      <c r="A30" s="4" t="s">
        <v>116</v>
      </c>
    </row>
    <row r="31" spans="1:3">
      <c r="A31" s="4" t="s">
        <v>91</v>
      </c>
      <c r="B31" s="5" t="n">
        <v>7171</v>
      </c>
      <c r="C31" s="5" t="n">
        <v>8746</v>
      </c>
    </row>
    <row r="32" spans="1:3">
      <c r="A32" s="4" t="s">
        <v>92</v>
      </c>
      <c r="B32" s="6" t="n">
        <v>4627</v>
      </c>
      <c r="C32" s="6" t="n">
        <v>81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90</v>
      </c>
    </row>
    <row r="3" spans="1:3">
      <c r="A3" s="4" t="s">
        <v>393</v>
      </c>
    </row>
    <row r="4" spans="1:3">
      <c r="A4" s="4" t="s">
        <v>394</v>
      </c>
      <c r="B4" s="5" t="n">
        <v>1057000</v>
      </c>
      <c r="C4" s="5" t="n">
        <v>833500</v>
      </c>
    </row>
    <row r="5" spans="1:3">
      <c r="A5" s="4" t="s">
        <v>395</v>
      </c>
    </row>
    <row r="6" spans="1:3">
      <c r="A6" s="4" t="s">
        <v>394</v>
      </c>
      <c r="B6" s="5" t="n">
        <v>86725</v>
      </c>
      <c r="C6" s="5" t="n">
        <v>209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90</v>
      </c>
    </row>
    <row r="3" spans="1:3">
      <c r="A3" s="3" t="s">
        <v>193</v>
      </c>
    </row>
    <row r="4" spans="1:3">
      <c r="A4" s="4" t="s">
        <v>397</v>
      </c>
      <c r="B4" s="5" t="n">
        <v>14625000</v>
      </c>
      <c r="C4" s="5" t="n">
        <v>14438000</v>
      </c>
    </row>
    <row r="5" spans="1:3">
      <c r="A5" s="4" t="s">
        <v>398</v>
      </c>
      <c r="B5" s="4" t="s">
        <v>66</v>
      </c>
      <c r="C5" s="4" t="s">
        <v>66</v>
      </c>
    </row>
    <row r="6" spans="1:3">
      <c r="A6" s="4" t="s">
        <v>399</v>
      </c>
      <c r="B6" s="5" t="n">
        <v>14625000</v>
      </c>
      <c r="C6" s="5" t="n">
        <v>14438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0</v>
      </c>
      <c r="B1" s="2" t="s">
        <v>2</v>
      </c>
      <c r="C1" s="2" t="s">
        <v>32</v>
      </c>
    </row>
    <row r="2" spans="1:3">
      <c r="A2" s="3" t="s">
        <v>195</v>
      </c>
    </row>
    <row r="3" spans="1:3">
      <c r="A3" s="4" t="s">
        <v>401</v>
      </c>
      <c r="B3" s="6" t="n">
        <v>900</v>
      </c>
      <c r="C3" s="6" t="n">
        <v>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2</v>
      </c>
      <c r="B1" s="2" t="s">
        <v>2</v>
      </c>
      <c r="C1" s="2" t="s">
        <v>32</v>
      </c>
    </row>
    <row r="2" spans="1:3">
      <c r="A2" s="3" t="s">
        <v>195</v>
      </c>
    </row>
    <row r="3" spans="1:3">
      <c r="A3" s="4" t="s">
        <v>403</v>
      </c>
      <c r="B3" s="6" t="n">
        <v>1562</v>
      </c>
      <c r="C3" s="6" t="n">
        <v>1584</v>
      </c>
    </row>
    <row r="4" spans="1:3">
      <c r="A4" s="4" t="s">
        <v>404</v>
      </c>
      <c r="B4" s="5" t="n">
        <v>237</v>
      </c>
      <c r="C4" s="5" t="n">
        <v>211</v>
      </c>
    </row>
    <row r="5" spans="1:3">
      <c r="A5" s="4" t="s">
        <v>405</v>
      </c>
      <c r="B5" s="5" t="n">
        <v>995</v>
      </c>
      <c r="C5" s="5" t="n">
        <v>1084</v>
      </c>
    </row>
    <row r="6" spans="1:3">
      <c r="A6" s="4" t="s">
        <v>406</v>
      </c>
      <c r="B6" s="6" t="n">
        <v>2794</v>
      </c>
      <c r="C6" s="6" t="n">
        <v>28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07</v>
      </c>
      <c r="B1" s="2" t="s">
        <v>408</v>
      </c>
      <c r="C1" s="2" t="s">
        <v>2</v>
      </c>
      <c r="D1" s="2" t="s">
        <v>90</v>
      </c>
      <c r="E1" s="2" t="s">
        <v>409</v>
      </c>
      <c r="F1" s="2" t="s">
        <v>32</v>
      </c>
    </row>
    <row r="2" spans="1:6">
      <c r="A2" s="3" t="s">
        <v>410</v>
      </c>
    </row>
    <row r="3" spans="1:6">
      <c r="A3" s="4" t="s">
        <v>411</v>
      </c>
      <c r="C3" s="6" t="n">
        <v>13</v>
      </c>
    </row>
    <row r="4" spans="1:6">
      <c r="A4" s="4" t="s">
        <v>412</v>
      </c>
    </row>
    <row r="5" spans="1:6">
      <c r="A5" s="3" t="s">
        <v>410</v>
      </c>
    </row>
    <row r="6" spans="1:6">
      <c r="A6" s="4" t="s">
        <v>413</v>
      </c>
      <c r="B6" s="6" t="n">
        <v>1200</v>
      </c>
    </row>
    <row r="7" spans="1:6">
      <c r="A7" s="4" t="s">
        <v>414</v>
      </c>
    </row>
    <row r="8" spans="1:6">
      <c r="A8" s="3" t="s">
        <v>410</v>
      </c>
    </row>
    <row r="9" spans="1:6">
      <c r="A9" s="4" t="s">
        <v>415</v>
      </c>
      <c r="C9" s="5" t="n">
        <v>300</v>
      </c>
    </row>
    <row r="10" spans="1:6">
      <c r="A10" s="4" t="s">
        <v>416</v>
      </c>
    </row>
    <row r="11" spans="1:6">
      <c r="A11" s="3" t="s">
        <v>410</v>
      </c>
    </row>
    <row r="12" spans="1:6">
      <c r="A12" s="4" t="s">
        <v>417</v>
      </c>
      <c r="C12" s="5" t="n">
        <v>1400</v>
      </c>
    </row>
    <row r="13" spans="1:6">
      <c r="A13" s="4" t="s">
        <v>418</v>
      </c>
    </row>
    <row r="14" spans="1:6">
      <c r="A14" s="3" t="s">
        <v>410</v>
      </c>
    </row>
    <row r="15" spans="1:6">
      <c r="A15" s="4" t="s">
        <v>419</v>
      </c>
      <c r="C15" s="4" t="s">
        <v>66</v>
      </c>
      <c r="D15" s="4" t="s">
        <v>66</v>
      </c>
    </row>
    <row r="16" spans="1:6">
      <c r="A16" s="4" t="s">
        <v>420</v>
      </c>
      <c r="C16" s="6" t="n">
        <v>5100</v>
      </c>
    </row>
    <row r="17" spans="1:6">
      <c r="A17" s="4" t="s">
        <v>421</v>
      </c>
      <c r="C17" s="4" t="s">
        <v>422</v>
      </c>
      <c r="F17" s="4" t="s">
        <v>422</v>
      </c>
    </row>
    <row r="18" spans="1:6">
      <c r="A18" s="4" t="s">
        <v>423</v>
      </c>
    </row>
    <row r="19" spans="1:6">
      <c r="A19" s="3" t="s">
        <v>410</v>
      </c>
    </row>
    <row r="20" spans="1:6">
      <c r="A20" s="4" t="s">
        <v>424</v>
      </c>
      <c r="C20" s="4" t="s">
        <v>425</v>
      </c>
    </row>
    <row r="21" spans="1:6">
      <c r="A21" s="4" t="s">
        <v>426</v>
      </c>
    </row>
    <row r="22" spans="1:6">
      <c r="A22" s="3" t="s">
        <v>410</v>
      </c>
    </row>
    <row r="23" spans="1:6">
      <c r="A23" s="4" t="s">
        <v>424</v>
      </c>
      <c r="E23" s="4" t="s">
        <v>427</v>
      </c>
    </row>
    <row r="24" spans="1:6">
      <c r="A24" s="4" t="s">
        <v>428</v>
      </c>
    </row>
    <row r="25" spans="1:6">
      <c r="A25" s="3" t="s">
        <v>410</v>
      </c>
    </row>
    <row r="26" spans="1:6">
      <c r="A26" s="4" t="s">
        <v>419</v>
      </c>
      <c r="C26" s="4" t="s">
        <v>66</v>
      </c>
      <c r="D26" s="4" t="s">
        <v>66</v>
      </c>
    </row>
    <row r="27" spans="1:6">
      <c r="A27" s="4" t="s">
        <v>420</v>
      </c>
      <c r="C27" s="6" t="n">
        <v>2500</v>
      </c>
    </row>
    <row r="28" spans="1:6">
      <c r="A28" s="4" t="s">
        <v>421</v>
      </c>
      <c r="C28" s="4" t="s">
        <v>429</v>
      </c>
      <c r="F28" s="4" t="s">
        <v>429</v>
      </c>
    </row>
    <row r="29" spans="1:6">
      <c r="A29" s="4" t="s">
        <v>430</v>
      </c>
    </row>
    <row r="30" spans="1:6">
      <c r="A30" s="3" t="s">
        <v>410</v>
      </c>
    </row>
    <row r="31" spans="1:6">
      <c r="A31" s="4" t="s">
        <v>431</v>
      </c>
      <c r="B31" s="6" t="n">
        <v>4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2</v>
      </c>
      <c r="B1" s="2" t="s">
        <v>2</v>
      </c>
      <c r="C1" s="2" t="s">
        <v>32</v>
      </c>
    </row>
    <row r="2" spans="1:3">
      <c r="A2" s="3" t="s">
        <v>410</v>
      </c>
    </row>
    <row r="3" spans="1:3">
      <c r="A3" s="4" t="s">
        <v>433</v>
      </c>
      <c r="B3" s="6" t="n">
        <v>10754</v>
      </c>
      <c r="C3" s="6" t="n">
        <v>9697</v>
      </c>
    </row>
    <row r="4" spans="1:3">
      <c r="A4" s="4" t="s">
        <v>434</v>
      </c>
      <c r="B4" s="5" t="n">
        <v>14368</v>
      </c>
      <c r="C4" s="5" t="n">
        <v>13311</v>
      </c>
    </row>
    <row r="5" spans="1:3">
      <c r="A5" s="4" t="s">
        <v>418</v>
      </c>
    </row>
    <row r="6" spans="1:3">
      <c r="A6" s="3" t="s">
        <v>410</v>
      </c>
    </row>
    <row r="7" spans="1:3">
      <c r="A7" s="4" t="s">
        <v>433</v>
      </c>
      <c r="B7" s="6" t="n">
        <v>8239</v>
      </c>
      <c r="C7" s="6" t="n">
        <v>6897</v>
      </c>
    </row>
    <row r="8" spans="1:3">
      <c r="A8" s="4" t="s">
        <v>435</v>
      </c>
      <c r="B8" s="4" t="s">
        <v>422</v>
      </c>
      <c r="C8" s="4" t="s">
        <v>422</v>
      </c>
    </row>
    <row r="9" spans="1:3">
      <c r="A9" s="4" t="s">
        <v>428</v>
      </c>
    </row>
    <row r="10" spans="1:3">
      <c r="A10" s="3" t="s">
        <v>410</v>
      </c>
    </row>
    <row r="11" spans="1:3">
      <c r="A11" s="4" t="s">
        <v>433</v>
      </c>
      <c r="B11" s="6" t="n">
        <v>2515</v>
      </c>
      <c r="C11" s="6" t="n">
        <v>2800</v>
      </c>
    </row>
    <row r="12" spans="1:3">
      <c r="A12" s="4" t="s">
        <v>435</v>
      </c>
      <c r="B12" s="4" t="s">
        <v>429</v>
      </c>
      <c r="C12" s="4" t="s">
        <v>429</v>
      </c>
    </row>
    <row r="13" spans="1:3">
      <c r="A13" s="4" t="s">
        <v>436</v>
      </c>
    </row>
    <row r="14" spans="1:3">
      <c r="A14" s="3" t="s">
        <v>410</v>
      </c>
    </row>
    <row r="15" spans="1:3">
      <c r="A15" s="4" t="s">
        <v>437</v>
      </c>
      <c r="B15" s="6" t="n">
        <v>3614</v>
      </c>
      <c r="C15" s="6" t="n">
        <v>36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90</v>
      </c>
    </row>
    <row r="3" spans="1:3">
      <c r="A3" s="3" t="s">
        <v>410</v>
      </c>
    </row>
    <row r="4" spans="1:3">
      <c r="A4" s="4" t="s">
        <v>108</v>
      </c>
      <c r="B4" s="6" t="n">
        <v>1369</v>
      </c>
      <c r="C4" s="6" t="n">
        <v>-697</v>
      </c>
    </row>
    <row r="5" spans="1:3">
      <c r="A5" s="4" t="s">
        <v>418</v>
      </c>
    </row>
    <row r="6" spans="1:3">
      <c r="A6" s="3" t="s">
        <v>410</v>
      </c>
    </row>
    <row r="7" spans="1:3">
      <c r="A7" s="4" t="s">
        <v>108</v>
      </c>
      <c r="B7" s="5" t="n">
        <v>1417</v>
      </c>
      <c r="C7" s="5" t="n">
        <v>144</v>
      </c>
    </row>
    <row r="8" spans="1:3">
      <c r="A8" s="4" t="s">
        <v>428</v>
      </c>
    </row>
    <row r="9" spans="1:3">
      <c r="A9" s="3" t="s">
        <v>410</v>
      </c>
    </row>
    <row r="10" spans="1:3">
      <c r="A10" s="4" t="s">
        <v>108</v>
      </c>
      <c r="B10" s="6" t="n">
        <v>-48</v>
      </c>
      <c r="C10" s="6" t="n">
        <v>-8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32</v>
      </c>
      <c r="C2" s="2" t="s">
        <v>440</v>
      </c>
    </row>
    <row r="3" spans="1:3">
      <c r="A3" s="3" t="s">
        <v>197</v>
      </c>
    </row>
    <row r="4" spans="1:3">
      <c r="A4" s="4" t="s">
        <v>189</v>
      </c>
      <c r="B4" s="6" t="n">
        <v>4340</v>
      </c>
      <c r="C4" s="6" t="n">
        <v>352</v>
      </c>
    </row>
    <row r="5" spans="1:3">
      <c r="A5" s="4" t="s">
        <v>441</v>
      </c>
      <c r="B5" s="5" t="n">
        <v>3977</v>
      </c>
      <c r="C5" s="5" t="n">
        <v>240</v>
      </c>
    </row>
    <row r="6" spans="1:3">
      <c r="A6" s="4" t="s">
        <v>442</v>
      </c>
      <c r="B6" s="6" t="n">
        <v>8121</v>
      </c>
      <c r="C6" s="6" t="n">
        <v>-17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43</v>
      </c>
      <c r="B1" s="2" t="s">
        <v>1</v>
      </c>
    </row>
    <row r="2" spans="1:3">
      <c r="B2" s="2" t="s">
        <v>2</v>
      </c>
      <c r="C2" s="2" t="s">
        <v>90</v>
      </c>
    </row>
    <row r="3" spans="1:3">
      <c r="A3" s="3" t="s">
        <v>200</v>
      </c>
    </row>
    <row r="4" spans="1:3">
      <c r="A4" s="4" t="s">
        <v>444</v>
      </c>
      <c r="B4" s="6" t="n">
        <v>200</v>
      </c>
      <c r="C4" s="6" t="n">
        <v>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5</v>
      </c>
      <c r="B1" s="2" t="s">
        <v>1</v>
      </c>
      <c r="C1" s="2" t="s">
        <v>146</v>
      </c>
    </row>
    <row r="2" spans="1:3">
      <c r="B2" s="2" t="s">
        <v>2</v>
      </c>
      <c r="C2" s="2" t="s">
        <v>32</v>
      </c>
    </row>
    <row r="3" spans="1:3">
      <c r="A3" s="3" t="s">
        <v>446</v>
      </c>
    </row>
    <row r="4" spans="1:3">
      <c r="A4" s="4" t="s">
        <v>447</v>
      </c>
      <c r="B4" s="6" t="n">
        <v>3057</v>
      </c>
      <c r="C4" s="6" t="n">
        <v>3036</v>
      </c>
    </row>
    <row r="5" spans="1:3">
      <c r="A5" s="4" t="s">
        <v>448</v>
      </c>
      <c r="B5" s="5" t="n">
        <v>-1604</v>
      </c>
      <c r="C5" s="5" t="n">
        <v>-1502</v>
      </c>
    </row>
    <row r="6" spans="1:3">
      <c r="A6" s="4" t="s">
        <v>449</v>
      </c>
      <c r="B6" s="6" t="n">
        <v>1453</v>
      </c>
      <c r="C6" s="6" t="n">
        <v>1534</v>
      </c>
    </row>
    <row r="7" spans="1:3">
      <c r="A7" s="4" t="s">
        <v>450</v>
      </c>
    </row>
    <row r="8" spans="1:3">
      <c r="A8" s="3" t="s">
        <v>446</v>
      </c>
    </row>
    <row r="9" spans="1:3">
      <c r="A9" s="4" t="s">
        <v>451</v>
      </c>
      <c r="B9" s="4" t="s">
        <v>452</v>
      </c>
      <c r="C9" s="4" t="s">
        <v>452</v>
      </c>
    </row>
    <row r="10" spans="1:3">
      <c r="A10" s="4" t="s">
        <v>447</v>
      </c>
      <c r="B10" s="6" t="n">
        <v>2403</v>
      </c>
      <c r="C10" s="6" t="n">
        <v>2362</v>
      </c>
    </row>
    <row r="11" spans="1:3">
      <c r="A11" s="4" t="s">
        <v>448</v>
      </c>
      <c r="B11" s="5" t="n">
        <v>-1219</v>
      </c>
      <c r="C11" s="5" t="n">
        <v>-1087</v>
      </c>
    </row>
    <row r="12" spans="1:3">
      <c r="A12" s="4" t="s">
        <v>449</v>
      </c>
      <c r="B12" s="6" t="n">
        <v>1184</v>
      </c>
      <c r="C12" s="6" t="n">
        <v>1275</v>
      </c>
    </row>
    <row r="13" spans="1:3">
      <c r="A13" s="4" t="s">
        <v>453</v>
      </c>
    </row>
    <row r="14" spans="1:3">
      <c r="A14" s="3" t="s">
        <v>446</v>
      </c>
    </row>
    <row r="15" spans="1:3">
      <c r="A15" s="4" t="s">
        <v>451</v>
      </c>
      <c r="B15" s="4" t="s">
        <v>454</v>
      </c>
      <c r="C15" s="4" t="s">
        <v>454</v>
      </c>
    </row>
    <row r="16" spans="1:3">
      <c r="A16" s="4" t="s">
        <v>447</v>
      </c>
      <c r="B16" s="6" t="n">
        <v>431</v>
      </c>
      <c r="C16" s="6" t="n">
        <v>471</v>
      </c>
    </row>
    <row r="17" spans="1:3">
      <c r="A17" s="4" t="s">
        <v>448</v>
      </c>
      <c r="B17" s="5" t="n">
        <v>-385</v>
      </c>
      <c r="C17" s="5" t="n">
        <v>-415</v>
      </c>
    </row>
    <row r="18" spans="1:3">
      <c r="A18" s="4" t="s">
        <v>449</v>
      </c>
      <c r="B18" s="5" t="n">
        <v>46</v>
      </c>
      <c r="C18" s="5" t="n">
        <v>56</v>
      </c>
    </row>
    <row r="19" spans="1:3">
      <c r="A19" s="4" t="s">
        <v>455</v>
      </c>
    </row>
    <row r="20" spans="1:3">
      <c r="A20" s="3" t="s">
        <v>446</v>
      </c>
    </row>
    <row r="21" spans="1:3">
      <c r="A21" s="4" t="s">
        <v>447</v>
      </c>
      <c r="B21" s="5" t="n">
        <v>223</v>
      </c>
      <c r="C21" s="5" t="n">
        <v>203</v>
      </c>
    </row>
    <row r="22" spans="1:3">
      <c r="A22" s="4" t="s">
        <v>448</v>
      </c>
      <c r="B22" s="4" t="s">
        <v>66</v>
      </c>
      <c r="C22" s="4" t="s">
        <v>66</v>
      </c>
    </row>
    <row r="23" spans="1:3">
      <c r="A23" s="4" t="s">
        <v>449</v>
      </c>
      <c r="B23" s="6" t="n">
        <v>223</v>
      </c>
      <c r="C23" s="6" t="n">
        <v>2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90</v>
      </c>
    </row>
    <row r="3" spans="1:3">
      <c r="A3" s="3" t="s">
        <v>118</v>
      </c>
    </row>
    <row r="4" spans="1:3">
      <c r="A4" s="4" t="s">
        <v>109</v>
      </c>
      <c r="B4" s="6" t="n">
        <v>-447</v>
      </c>
      <c r="C4" s="6" t="n">
        <v>-4150</v>
      </c>
    </row>
    <row r="5" spans="1:3">
      <c r="A5" s="4" t="s">
        <v>119</v>
      </c>
      <c r="B5" s="5" t="n">
        <v>-4</v>
      </c>
      <c r="C5" s="5" t="n">
        <v>2</v>
      </c>
    </row>
    <row r="6" spans="1:3">
      <c r="A6" s="4" t="s">
        <v>120</v>
      </c>
      <c r="B6" s="5" t="n">
        <v>-76</v>
      </c>
      <c r="C6" s="5" t="n">
        <v>-91</v>
      </c>
    </row>
    <row r="7" spans="1:3">
      <c r="A7" s="3" t="s">
        <v>121</v>
      </c>
    </row>
    <row r="8" spans="1:3">
      <c r="A8" s="4" t="s">
        <v>122</v>
      </c>
      <c r="B8" s="5" t="n">
        <v>-1205</v>
      </c>
      <c r="C8" s="5" t="n">
        <v>257</v>
      </c>
    </row>
    <row r="9" spans="1:3">
      <c r="A9" s="4" t="s">
        <v>123</v>
      </c>
      <c r="B9" s="5" t="n">
        <v>-1285</v>
      </c>
      <c r="C9" s="5" t="n">
        <v>168</v>
      </c>
    </row>
    <row r="10" spans="1:3">
      <c r="A10" s="4" t="s">
        <v>124</v>
      </c>
      <c r="B10" s="6" t="n">
        <v>-1732</v>
      </c>
      <c r="C10" s="6" t="n">
        <v>-39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4" t="s">
        <v>131</v>
      </c>
      <c r="B2" s="6" t="n">
        <v>1453</v>
      </c>
      <c r="C2" s="6" t="n">
        <v>1534</v>
      </c>
    </row>
    <row r="3" spans="1:3">
      <c r="A3" s="4" t="s">
        <v>457</v>
      </c>
    </row>
    <row r="4" spans="1:3">
      <c r="A4" s="4" t="s">
        <v>458</v>
      </c>
      <c r="B4" s="5" t="n">
        <v>415</v>
      </c>
    </row>
    <row r="5" spans="1:3">
      <c r="A5" s="4" t="s">
        <v>459</v>
      </c>
      <c r="B5" s="5" t="n">
        <v>516</v>
      </c>
    </row>
    <row r="6" spans="1:3">
      <c r="A6" s="4" t="s">
        <v>460</v>
      </c>
      <c r="B6" s="5" t="n">
        <v>242</v>
      </c>
    </row>
    <row r="7" spans="1:3">
      <c r="A7" s="4" t="s">
        <v>461</v>
      </c>
      <c r="B7" s="5" t="n">
        <v>57</v>
      </c>
    </row>
    <row r="8" spans="1:3">
      <c r="A8" s="4" t="s">
        <v>462</v>
      </c>
      <c r="B8" s="4" t="s">
        <v>66</v>
      </c>
    </row>
    <row r="9" spans="1:3">
      <c r="A9" s="4" t="s">
        <v>463</v>
      </c>
      <c r="B9" s="4" t="s">
        <v>66</v>
      </c>
    </row>
    <row r="10" spans="1:3">
      <c r="A10" s="4" t="s">
        <v>131</v>
      </c>
      <c r="B10" s="6" t="n">
        <v>12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323</v>
      </c>
    </row>
    <row r="3" spans="1:2">
      <c r="A3" s="3" t="s">
        <v>200</v>
      </c>
    </row>
    <row r="4" spans="1:2">
      <c r="A4" s="4" t="s">
        <v>465</v>
      </c>
      <c r="B4" s="6" t="n">
        <v>919</v>
      </c>
    </row>
    <row r="5" spans="1:2">
      <c r="A5" s="4" t="s">
        <v>466</v>
      </c>
      <c r="B5" s="5" t="n">
        <v>-77</v>
      </c>
    </row>
    <row r="6" spans="1:2">
      <c r="A6" s="4" t="s">
        <v>467</v>
      </c>
      <c r="B6" s="6" t="n">
        <v>8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80"/>
    <col customWidth="1" max="6" min="6" width="80"/>
    <col customWidth="1" max="7" min="7" width="80"/>
    <col customWidth="1" max="8" min="8" width="21"/>
  </cols>
  <sheetData>
    <row r="1" spans="1:8">
      <c r="A1" s="1" t="s">
        <v>468</v>
      </c>
      <c r="B1" s="2" t="s">
        <v>469</v>
      </c>
      <c r="C1" s="2" t="s">
        <v>470</v>
      </c>
      <c r="D1" s="2" t="s">
        <v>471</v>
      </c>
      <c r="E1" s="2" t="s">
        <v>472</v>
      </c>
      <c r="F1" s="2" t="s">
        <v>323</v>
      </c>
      <c r="G1" s="2" t="s">
        <v>473</v>
      </c>
      <c r="H1" s="2" t="s">
        <v>474</v>
      </c>
    </row>
    <row r="2" spans="1:8">
      <c r="A2" s="3" t="s">
        <v>475</v>
      </c>
    </row>
    <row r="3" spans="1:8">
      <c r="A3" s="4" t="s">
        <v>303</v>
      </c>
      <c r="F3" s="6" t="n">
        <v>3788</v>
      </c>
      <c r="H3" s="6" t="n">
        <v>4031</v>
      </c>
    </row>
    <row r="4" spans="1:8">
      <c r="A4" s="4" t="s">
        <v>476</v>
      </c>
      <c r="F4" s="4" t="s">
        <v>477</v>
      </c>
      <c r="G4" s="4" t="s">
        <v>477</v>
      </c>
    </row>
    <row r="5" spans="1:8">
      <c r="A5" s="4" t="s">
        <v>478</v>
      </c>
    </row>
    <row r="6" spans="1:8">
      <c r="A6" s="3" t="s">
        <v>475</v>
      </c>
    </row>
    <row r="7" spans="1:8">
      <c r="A7" s="4" t="s">
        <v>479</v>
      </c>
      <c r="D7" s="4" t="s">
        <v>480</v>
      </c>
      <c r="F7" s="4" t="s">
        <v>480</v>
      </c>
      <c r="G7" s="4" t="s">
        <v>480</v>
      </c>
    </row>
    <row r="8" spans="1:8">
      <c r="A8" s="4" t="s">
        <v>481</v>
      </c>
      <c r="F8" s="6" t="n">
        <v>2800</v>
      </c>
    </row>
    <row r="9" spans="1:8">
      <c r="A9" s="4" t="s">
        <v>482</v>
      </c>
      <c r="H9" s="4" t="s">
        <v>483</v>
      </c>
    </row>
    <row r="10" spans="1:8">
      <c r="A10" s="4" t="s">
        <v>484</v>
      </c>
    </row>
    <row r="11" spans="1:8">
      <c r="A11" s="3" t="s">
        <v>475</v>
      </c>
    </row>
    <row r="12" spans="1:8">
      <c r="A12" s="4" t="s">
        <v>481</v>
      </c>
      <c r="B12" s="6" t="n">
        <v>3200</v>
      </c>
    </row>
    <row r="13" spans="1:8">
      <c r="A13" s="4" t="s">
        <v>485</v>
      </c>
    </row>
    <row r="14" spans="1:8">
      <c r="A14" s="3" t="s">
        <v>475</v>
      </c>
    </row>
    <row r="15" spans="1:8">
      <c r="A15" s="4" t="s">
        <v>481</v>
      </c>
      <c r="D15" s="6" t="n">
        <v>3500</v>
      </c>
      <c r="G15" s="6" t="n">
        <v>3900</v>
      </c>
    </row>
    <row r="16" spans="1:8">
      <c r="A16" s="4" t="s">
        <v>486</v>
      </c>
    </row>
    <row r="17" spans="1:8">
      <c r="A17" s="3" t="s">
        <v>475</v>
      </c>
    </row>
    <row r="18" spans="1:8">
      <c r="A18" s="4" t="s">
        <v>487</v>
      </c>
      <c r="C18" s="6" t="n">
        <v>4400</v>
      </c>
    </row>
    <row r="19" spans="1:8">
      <c r="A19" s="4" t="s">
        <v>488</v>
      </c>
      <c r="C19" s="4" t="s">
        <v>489</v>
      </c>
    </row>
    <row r="20" spans="1:8">
      <c r="A20" s="4" t="s">
        <v>490</v>
      </c>
      <c r="C20" s="4" t="s">
        <v>491</v>
      </c>
    </row>
    <row r="21" spans="1:8">
      <c r="A21" s="4" t="s">
        <v>492</v>
      </c>
    </row>
    <row r="22" spans="1:8">
      <c r="A22" s="3" t="s">
        <v>475</v>
      </c>
    </row>
    <row r="23" spans="1:8">
      <c r="A23" s="4" t="s">
        <v>303</v>
      </c>
      <c r="F23" s="6" t="n">
        <v>3800</v>
      </c>
    </row>
    <row r="24" spans="1:8">
      <c r="A24" s="4" t="s">
        <v>493</v>
      </c>
      <c r="F24" s="4" t="s">
        <v>494</v>
      </c>
    </row>
    <row r="25" spans="1:8">
      <c r="A25" s="4" t="s">
        <v>495</v>
      </c>
    </row>
    <row r="26" spans="1:8">
      <c r="A26" s="3" t="s">
        <v>475</v>
      </c>
    </row>
    <row r="27" spans="1:8">
      <c r="A27" s="4" t="s">
        <v>496</v>
      </c>
      <c r="E27" s="4" t="s">
        <v>497</v>
      </c>
    </row>
    <row r="28" spans="1:8">
      <c r="A28" s="4" t="s">
        <v>498</v>
      </c>
      <c r="E28" s="4" t="s">
        <v>499</v>
      </c>
    </row>
    <row r="29" spans="1:8">
      <c r="A29" s="4" t="s">
        <v>500</v>
      </c>
      <c r="E29" s="4" t="s">
        <v>501</v>
      </c>
    </row>
    <row r="30" spans="1:8">
      <c r="A30" s="4" t="s">
        <v>502</v>
      </c>
    </row>
    <row r="31" spans="1:8">
      <c r="A31" s="3" t="s">
        <v>475</v>
      </c>
    </row>
    <row r="32" spans="1:8">
      <c r="A32" s="4" t="s">
        <v>503</v>
      </c>
      <c r="E32" s="4" t="s">
        <v>504</v>
      </c>
    </row>
    <row r="33" spans="1:8">
      <c r="A33" s="4" t="s">
        <v>505</v>
      </c>
    </row>
    <row r="34" spans="1:8">
      <c r="A34" s="3" t="s">
        <v>475</v>
      </c>
    </row>
    <row r="35" spans="1:8">
      <c r="A35" s="4" t="s">
        <v>479</v>
      </c>
      <c r="E35" s="4" t="s">
        <v>480</v>
      </c>
    </row>
    <row r="36" spans="1:8">
      <c r="A36" s="4" t="s">
        <v>506</v>
      </c>
    </row>
    <row r="37" spans="1:8">
      <c r="A37" s="3" t="s">
        <v>475</v>
      </c>
    </row>
    <row r="38" spans="1:8">
      <c r="A38" s="4" t="s">
        <v>479</v>
      </c>
      <c r="E38" s="4" t="s">
        <v>452</v>
      </c>
    </row>
    <row r="39" spans="1:8">
      <c r="A39" s="4" t="s">
        <v>507</v>
      </c>
    </row>
    <row r="40" spans="1:8">
      <c r="A40" s="3" t="s">
        <v>475</v>
      </c>
    </row>
    <row r="41" spans="1:8">
      <c r="A41" s="4" t="s">
        <v>503</v>
      </c>
      <c r="E41" s="4" t="s">
        <v>504</v>
      </c>
    </row>
    <row r="42" spans="1:8">
      <c r="A42" s="4" t="s">
        <v>508</v>
      </c>
    </row>
    <row r="43" spans="1:8">
      <c r="A43" s="3" t="s">
        <v>475</v>
      </c>
    </row>
    <row r="44" spans="1:8">
      <c r="A44" s="4" t="s">
        <v>509</v>
      </c>
      <c r="E44" s="6" t="n">
        <v>8000</v>
      </c>
    </row>
    <row r="45" spans="1:8">
      <c r="A45" s="4" t="s">
        <v>510</v>
      </c>
    </row>
    <row r="46" spans="1:8">
      <c r="A46" s="3" t="s">
        <v>475</v>
      </c>
    </row>
    <row r="47" spans="1:8">
      <c r="A47" s="4" t="s">
        <v>487</v>
      </c>
      <c r="E47" s="5" t="n">
        <v>6000</v>
      </c>
    </row>
    <row r="48" spans="1:8">
      <c r="A48" s="4" t="s">
        <v>511</v>
      </c>
    </row>
    <row r="49" spans="1:8">
      <c r="A49" s="3" t="s">
        <v>475</v>
      </c>
    </row>
    <row r="50" spans="1:8">
      <c r="A50" s="4" t="s">
        <v>487</v>
      </c>
      <c r="E50" s="5" t="n">
        <v>500</v>
      </c>
    </row>
    <row r="51" spans="1:8">
      <c r="A51" s="4" t="s">
        <v>512</v>
      </c>
    </row>
    <row r="52" spans="1:8">
      <c r="A52" s="3" t="s">
        <v>475</v>
      </c>
    </row>
    <row r="53" spans="1:8">
      <c r="A53" s="4" t="s">
        <v>487</v>
      </c>
      <c r="E53" s="6" t="n">
        <v>3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3</v>
      </c>
      <c r="B1" s="2" t="s">
        <v>2</v>
      </c>
      <c r="C1" s="2" t="s">
        <v>32</v>
      </c>
    </row>
    <row r="2" spans="1:3">
      <c r="A2" s="3" t="s">
        <v>475</v>
      </c>
    </row>
    <row r="3" spans="1:3">
      <c r="A3" s="4" t="s">
        <v>514</v>
      </c>
      <c r="B3" s="6" t="n">
        <v>3188</v>
      </c>
      <c r="C3" s="6" t="n">
        <v>3080</v>
      </c>
    </row>
    <row r="4" spans="1:3">
      <c r="A4" s="4" t="s">
        <v>515</v>
      </c>
      <c r="B4" s="5" t="n">
        <v>421</v>
      </c>
      <c r="C4" s="4" t="s">
        <v>66</v>
      </c>
    </row>
    <row r="5" spans="1:3">
      <c r="A5" s="4" t="s">
        <v>53</v>
      </c>
      <c r="B5" s="5" t="n">
        <v>1016</v>
      </c>
      <c r="C5" s="5" t="n">
        <v>998</v>
      </c>
    </row>
    <row r="6" spans="1:3">
      <c r="A6" s="4" t="s">
        <v>516</v>
      </c>
      <c r="B6" s="5" t="n">
        <v>4204</v>
      </c>
      <c r="C6" s="5" t="n">
        <v>4078</v>
      </c>
    </row>
    <row r="7" spans="1:3">
      <c r="A7" s="4" t="s">
        <v>517</v>
      </c>
      <c r="B7" s="5" t="n">
        <v>3788</v>
      </c>
      <c r="C7" s="5" t="n">
        <v>4031</v>
      </c>
    </row>
    <row r="8" spans="1:3">
      <c r="A8" s="4" t="s">
        <v>518</v>
      </c>
      <c r="B8" s="5" t="n">
        <v>-1016</v>
      </c>
      <c r="C8" s="5" t="n">
        <v>-998</v>
      </c>
    </row>
    <row r="9" spans="1:3">
      <c r="A9" s="4" t="s">
        <v>519</v>
      </c>
      <c r="B9" s="5" t="n">
        <v>-15</v>
      </c>
      <c r="C9" s="5" t="n">
        <v>-14</v>
      </c>
    </row>
    <row r="10" spans="1:3">
      <c r="A10" s="4" t="s">
        <v>520</v>
      </c>
      <c r="B10" s="5" t="n">
        <v>2757</v>
      </c>
      <c r="C10" s="5" t="n">
        <v>3019</v>
      </c>
    </row>
    <row r="11" spans="1:3">
      <c r="A11" s="4" t="s">
        <v>521</v>
      </c>
      <c r="B11" s="5" t="n">
        <v>6961</v>
      </c>
      <c r="C11" s="5" t="n">
        <v>7097</v>
      </c>
    </row>
    <row r="12" spans="1:3">
      <c r="A12" s="4" t="s">
        <v>522</v>
      </c>
    </row>
    <row r="13" spans="1:3">
      <c r="A13" s="3" t="s">
        <v>475</v>
      </c>
    </row>
    <row r="14" spans="1:3">
      <c r="A14" s="4" t="s">
        <v>514</v>
      </c>
      <c r="B14" s="5" t="n">
        <v>2767</v>
      </c>
      <c r="C14" s="5" t="n">
        <v>3080</v>
      </c>
    </row>
    <row r="15" spans="1:3">
      <c r="A15" s="4" t="s">
        <v>492</v>
      </c>
    </row>
    <row r="16" spans="1:3">
      <c r="A16" s="3" t="s">
        <v>475</v>
      </c>
    </row>
    <row r="17" spans="1:3">
      <c r="A17" s="4" t="s">
        <v>517</v>
      </c>
      <c r="B17" s="6" t="n">
        <v>3788</v>
      </c>
      <c r="C17" s="6" t="n">
        <v>40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2</v>
      </c>
    </row>
    <row r="2" spans="1:3">
      <c r="A2" s="3" t="s">
        <v>204</v>
      </c>
    </row>
    <row r="3" spans="1:3">
      <c r="A3" s="4" t="s">
        <v>458</v>
      </c>
      <c r="B3" s="6" t="n">
        <v>758</v>
      </c>
    </row>
    <row r="4" spans="1:3">
      <c r="A4" s="4" t="s">
        <v>459</v>
      </c>
      <c r="B4" s="5" t="n">
        <v>1079</v>
      </c>
    </row>
    <row r="5" spans="1:3">
      <c r="A5" s="4" t="s">
        <v>460</v>
      </c>
      <c r="B5" s="5" t="n">
        <v>1146</v>
      </c>
    </row>
    <row r="6" spans="1:3">
      <c r="A6" s="4" t="s">
        <v>461</v>
      </c>
      <c r="B6" s="5" t="n">
        <v>786</v>
      </c>
    </row>
    <row r="7" spans="1:3">
      <c r="A7" s="4" t="s">
        <v>462</v>
      </c>
      <c r="B7" s="5" t="n">
        <v>19</v>
      </c>
    </row>
    <row r="8" spans="1:3">
      <c r="A8" s="4" t="s">
        <v>463</v>
      </c>
      <c r="B8" s="4" t="s">
        <v>66</v>
      </c>
    </row>
    <row r="9" spans="1:3">
      <c r="A9" s="4" t="s">
        <v>131</v>
      </c>
      <c r="B9" s="6" t="n">
        <v>3788</v>
      </c>
      <c r="C9" s="6" t="n">
        <v>40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22"/>
  </cols>
  <sheetData>
    <row r="1" spans="1:2">
      <c r="A1" s="1" t="s">
        <v>524</v>
      </c>
      <c r="B1" s="2" t="s">
        <v>1</v>
      </c>
    </row>
    <row r="2" spans="1:2">
      <c r="B2" s="2" t="s">
        <v>2</v>
      </c>
    </row>
    <row r="3" spans="1:2">
      <c r="A3" s="3" t="s">
        <v>207</v>
      </c>
    </row>
    <row r="4" spans="1:2">
      <c r="A4" s="4" t="s">
        <v>525</v>
      </c>
      <c r="B4" s="4" t="s">
        <v>526</v>
      </c>
    </row>
    <row r="5" spans="1:2">
      <c r="A5" s="4" t="s">
        <v>527</v>
      </c>
      <c r="B5" s="4" t="s">
        <v>5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28</v>
      </c>
      <c r="B1" s="2" t="s">
        <v>1</v>
      </c>
    </row>
    <row r="2" spans="1:3">
      <c r="B2" s="2" t="s">
        <v>2</v>
      </c>
      <c r="C2" s="2" t="s">
        <v>90</v>
      </c>
    </row>
    <row r="3" spans="1:3">
      <c r="A3" s="3" t="s">
        <v>207</v>
      </c>
    </row>
    <row r="4" spans="1:3">
      <c r="A4" s="4" t="s">
        <v>529</v>
      </c>
      <c r="B4" s="6" t="n">
        <v>380</v>
      </c>
      <c r="C4" s="6" t="n">
        <v>49</v>
      </c>
    </row>
    <row r="5" spans="1:3">
      <c r="A5" s="4" t="s">
        <v>530</v>
      </c>
      <c r="B5" s="5" t="n">
        <v>164</v>
      </c>
      <c r="C5" s="5" t="n">
        <v>19</v>
      </c>
    </row>
    <row r="6" spans="1:3">
      <c r="A6" s="4" t="s">
        <v>531</v>
      </c>
      <c r="B6" s="5" t="n">
        <v>401</v>
      </c>
      <c r="C6" s="5" t="n">
        <v>687</v>
      </c>
    </row>
    <row r="7" spans="1:3">
      <c r="A7" s="4" t="s">
        <v>532</v>
      </c>
      <c r="B7" s="5" t="n">
        <v>15</v>
      </c>
      <c r="C7" s="5" t="n">
        <v>6</v>
      </c>
    </row>
    <row r="8" spans="1:3">
      <c r="A8" s="4" t="s">
        <v>533</v>
      </c>
      <c r="B8" s="5" t="n">
        <v>-116</v>
      </c>
      <c r="C8" s="5" t="n">
        <v>-86</v>
      </c>
    </row>
    <row r="9" spans="1:3">
      <c r="A9" s="4" t="s">
        <v>534</v>
      </c>
      <c r="B9" s="5" t="n">
        <v>844</v>
      </c>
      <c r="C9" s="5" t="n">
        <v>675</v>
      </c>
    </row>
    <row r="10" spans="1:3">
      <c r="A10" s="4" t="s">
        <v>535</v>
      </c>
      <c r="B10" s="5" t="n">
        <v>164</v>
      </c>
      <c r="C10" s="5" t="n">
        <v>19</v>
      </c>
    </row>
    <row r="11" spans="1:3">
      <c r="A11" s="4" t="s">
        <v>536</v>
      </c>
      <c r="B11" s="5" t="n">
        <v>341</v>
      </c>
      <c r="C11" s="5" t="n">
        <v>590</v>
      </c>
    </row>
    <row r="12" spans="1:3">
      <c r="A12" s="4" t="s">
        <v>537</v>
      </c>
      <c r="B12" s="5" t="n">
        <v>380</v>
      </c>
      <c r="C12" s="5" t="n">
        <v>49</v>
      </c>
    </row>
    <row r="13" spans="1:3">
      <c r="A13" s="4" t="s">
        <v>538</v>
      </c>
      <c r="B13" s="4" t="s">
        <v>66</v>
      </c>
      <c r="C13" s="5" t="n">
        <v>232</v>
      </c>
    </row>
    <row r="14" spans="1:3">
      <c r="A14" s="4" t="s">
        <v>539</v>
      </c>
      <c r="B14" s="6" t="n">
        <v>109</v>
      </c>
      <c r="C14" s="6" t="n">
        <v>644</v>
      </c>
    </row>
    <row r="15" spans="1:3">
      <c r="A15" s="4" t="s">
        <v>540</v>
      </c>
      <c r="B15" s="4" t="s">
        <v>541</v>
      </c>
    </row>
    <row r="16" spans="1:3">
      <c r="A16" s="4" t="s">
        <v>542</v>
      </c>
      <c r="B16" s="4" t="s">
        <v>543</v>
      </c>
    </row>
    <row r="17" spans="1:3">
      <c r="A17" s="4" t="s">
        <v>544</v>
      </c>
      <c r="B17" s="4" t="s">
        <v>545</v>
      </c>
    </row>
    <row r="18" spans="1:3">
      <c r="A18" s="4" t="s">
        <v>546</v>
      </c>
      <c r="B18" s="4" t="s">
        <v>5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3" t="s">
        <v>207</v>
      </c>
    </row>
    <row r="3" spans="1:3">
      <c r="A3" s="4" t="s">
        <v>549</v>
      </c>
      <c r="B3" s="6" t="n">
        <v>920</v>
      </c>
    </row>
    <row r="4" spans="1:3">
      <c r="A4" s="4" t="s">
        <v>550</v>
      </c>
      <c r="B4" s="5" t="n">
        <v>1169</v>
      </c>
    </row>
    <row r="5" spans="1:3">
      <c r="A5" s="4" t="s">
        <v>551</v>
      </c>
      <c r="B5" s="5" t="n">
        <v>820</v>
      </c>
    </row>
    <row r="6" spans="1:3">
      <c r="A6" s="4" t="s">
        <v>552</v>
      </c>
      <c r="B6" s="5" t="n">
        <v>660</v>
      </c>
    </row>
    <row r="7" spans="1:3">
      <c r="A7" s="4" t="s">
        <v>553</v>
      </c>
      <c r="B7" s="5" t="n">
        <v>669</v>
      </c>
    </row>
    <row r="8" spans="1:3">
      <c r="A8" s="4" t="s">
        <v>554</v>
      </c>
      <c r="B8" s="5" t="n">
        <v>2447</v>
      </c>
    </row>
    <row r="9" spans="1:3">
      <c r="A9" s="4" t="s">
        <v>555</v>
      </c>
      <c r="B9" s="5" t="n">
        <v>6685</v>
      </c>
    </row>
    <row r="10" spans="1:3">
      <c r="A10" s="4" t="s">
        <v>556</v>
      </c>
      <c r="B10" s="5" t="n">
        <v>-1079</v>
      </c>
    </row>
    <row r="11" spans="1:3">
      <c r="A11" s="4" t="s">
        <v>557</v>
      </c>
      <c r="B11" s="5" t="n">
        <v>5606</v>
      </c>
    </row>
    <row r="12" spans="1:3">
      <c r="A12" s="4" t="s">
        <v>558</v>
      </c>
      <c r="B12" s="5" t="n">
        <v>-974</v>
      </c>
      <c r="C12" s="6" t="n">
        <v>-971</v>
      </c>
    </row>
    <row r="13" spans="1:3">
      <c r="A13" s="4" t="s">
        <v>559</v>
      </c>
      <c r="B13" s="5" t="n">
        <v>4632</v>
      </c>
      <c r="C13" s="5" t="n">
        <v>4809</v>
      </c>
    </row>
    <row r="14" spans="1:3">
      <c r="A14" s="4" t="s">
        <v>560</v>
      </c>
      <c r="B14" s="5" t="n">
        <v>1630</v>
      </c>
    </row>
    <row r="15" spans="1:3">
      <c r="A15" s="4" t="s">
        <v>561</v>
      </c>
      <c r="B15" s="5" t="n">
        <v>2173</v>
      </c>
    </row>
    <row r="16" spans="1:3">
      <c r="A16" s="4" t="s">
        <v>562</v>
      </c>
      <c r="B16" s="5" t="n">
        <v>1967</v>
      </c>
    </row>
    <row r="17" spans="1:3">
      <c r="A17" s="4" t="s">
        <v>563</v>
      </c>
      <c r="B17" s="5" t="n">
        <v>353</v>
      </c>
    </row>
    <row r="18" spans="1:3">
      <c r="A18" s="4" t="s">
        <v>564</v>
      </c>
      <c r="B18" s="5" t="n">
        <v>88</v>
      </c>
    </row>
    <row r="19" spans="1:3">
      <c r="A19" s="4" t="s">
        <v>565</v>
      </c>
      <c r="B19" s="4" t="s">
        <v>66</v>
      </c>
    </row>
    <row r="20" spans="1:3">
      <c r="A20" s="4" t="s">
        <v>566</v>
      </c>
      <c r="B20" s="5" t="n">
        <v>6211</v>
      </c>
    </row>
    <row r="21" spans="1:3">
      <c r="A21" s="4" t="s">
        <v>556</v>
      </c>
      <c r="B21" s="5" t="n">
        <v>-1017</v>
      </c>
    </row>
    <row r="22" spans="1:3">
      <c r="A22" s="4" t="s">
        <v>557</v>
      </c>
      <c r="B22" s="5" t="n">
        <v>5194</v>
      </c>
    </row>
    <row r="23" spans="1:3">
      <c r="A23" s="4" t="s">
        <v>558</v>
      </c>
      <c r="B23" s="5" t="n">
        <v>-1633</v>
      </c>
      <c r="C23" s="5" t="n">
        <v>-1586</v>
      </c>
    </row>
    <row r="24" spans="1:3">
      <c r="A24" s="4" t="s">
        <v>559</v>
      </c>
      <c r="B24" s="6" t="n">
        <v>3561</v>
      </c>
      <c r="C24" s="6" t="n">
        <v>39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323</v>
      </c>
    </row>
    <row r="2" spans="1:2">
      <c r="A2" s="3" t="s">
        <v>207</v>
      </c>
    </row>
    <row r="3" spans="1:2">
      <c r="A3" s="4" t="s">
        <v>458</v>
      </c>
      <c r="B3" s="6" t="n">
        <v>109</v>
      </c>
    </row>
    <row r="4" spans="1:2">
      <c r="A4" s="4" t="s">
        <v>459</v>
      </c>
      <c r="B4" s="5" t="n">
        <v>137</v>
      </c>
    </row>
    <row r="5" spans="1:2">
      <c r="A5" s="4" t="s">
        <v>460</v>
      </c>
      <c r="B5" s="5" t="n">
        <v>23</v>
      </c>
    </row>
    <row r="6" spans="1:2">
      <c r="A6" s="4" t="s">
        <v>461</v>
      </c>
      <c r="B6" s="4" t="s">
        <v>66</v>
      </c>
    </row>
    <row r="7" spans="1:2">
      <c r="A7" s="4" t="s">
        <v>462</v>
      </c>
      <c r="B7" s="4" t="s">
        <v>66</v>
      </c>
    </row>
    <row r="8" spans="1:2">
      <c r="A8" s="4" t="s">
        <v>463</v>
      </c>
      <c r="B8" s="4" t="s">
        <v>66</v>
      </c>
    </row>
    <row r="9" spans="1:2">
      <c r="A9" s="4" t="s">
        <v>568</v>
      </c>
      <c r="B9" s="6" t="n">
        <v>2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570</v>
      </c>
      <c r="C1" s="2" t="s">
        <v>2</v>
      </c>
      <c r="D1" s="2" t="s">
        <v>90</v>
      </c>
    </row>
    <row r="2" spans="1:4">
      <c r="A2" s="4" t="s">
        <v>571</v>
      </c>
    </row>
    <row r="3" spans="1:4">
      <c r="A3" s="4" t="s">
        <v>572</v>
      </c>
      <c r="C3" s="4" t="s">
        <v>573</v>
      </c>
    </row>
    <row r="4" spans="1:4">
      <c r="A4" s="4" t="s">
        <v>574</v>
      </c>
      <c r="C4" s="6" t="n">
        <v>1100</v>
      </c>
    </row>
    <row r="5" spans="1:4">
      <c r="A5" s="4" t="s">
        <v>575</v>
      </c>
    </row>
    <row r="6" spans="1:4">
      <c r="A6" s="4" t="s">
        <v>576</v>
      </c>
      <c r="C6" s="5" t="n">
        <v>666000</v>
      </c>
    </row>
    <row r="7" spans="1:4">
      <c r="A7" s="4" t="s">
        <v>577</v>
      </c>
      <c r="C7" s="6" t="n">
        <v>1000</v>
      </c>
    </row>
    <row r="8" spans="1:4">
      <c r="A8" s="4" t="s">
        <v>572</v>
      </c>
      <c r="C8" s="4" t="s">
        <v>578</v>
      </c>
    </row>
    <row r="9" spans="1:4">
      <c r="A9" s="4" t="s">
        <v>579</v>
      </c>
    </row>
    <row r="10" spans="1:4">
      <c r="A10" s="4" t="s">
        <v>580</v>
      </c>
      <c r="B10" s="5" t="n">
        <v>1975000</v>
      </c>
    </row>
    <row r="11" spans="1:4">
      <c r="A11" s="4" t="s">
        <v>581</v>
      </c>
      <c r="B11" s="4" t="s">
        <v>582</v>
      </c>
    </row>
    <row r="12" spans="1:4">
      <c r="A12" s="4" t="s">
        <v>583</v>
      </c>
      <c r="C12" s="5" t="n">
        <v>2366778</v>
      </c>
    </row>
    <row r="13" spans="1:4">
      <c r="A13" s="4" t="s">
        <v>584</v>
      </c>
    </row>
    <row r="14" spans="1:4">
      <c r="A14" s="4" t="s">
        <v>585</v>
      </c>
      <c r="C14" s="6" t="n">
        <v>300</v>
      </c>
      <c r="D14" s="6" t="n">
        <v>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46"/>
    <col customWidth="1" max="7" min="7" width="10"/>
  </cols>
  <sheetData>
    <row r="1" spans="1:7">
      <c r="A1" s="1" t="s">
        <v>125</v>
      </c>
      <c r="B1" s="2" t="s">
        <v>126</v>
      </c>
      <c r="C1" s="2" t="s">
        <v>127</v>
      </c>
      <c r="D1" s="2" t="s">
        <v>128</v>
      </c>
      <c r="E1" s="2" t="s">
        <v>129</v>
      </c>
      <c r="F1" s="2" t="s">
        <v>130</v>
      </c>
      <c r="G1" s="2" t="s">
        <v>131</v>
      </c>
    </row>
    <row r="2" spans="1:7">
      <c r="A2" s="4" t="s">
        <v>132</v>
      </c>
      <c r="B2" s="6" t="n">
        <v>172</v>
      </c>
      <c r="C2" s="6" t="n">
        <v>41471</v>
      </c>
      <c r="D2" s="6" t="n">
        <v>13319</v>
      </c>
      <c r="E2" s="6" t="n">
        <v>-18586</v>
      </c>
      <c r="F2" s="6" t="n">
        <v>-5378</v>
      </c>
      <c r="G2" s="6" t="n">
        <v>30998</v>
      </c>
    </row>
    <row r="3" spans="1:7">
      <c r="A3" s="4" t="s">
        <v>133</v>
      </c>
      <c r="B3" s="5" t="n">
        <v>17237000</v>
      </c>
    </row>
    <row r="4" spans="1:7">
      <c r="A4" s="4" t="s">
        <v>109</v>
      </c>
      <c r="B4" s="4" t="s">
        <v>66</v>
      </c>
      <c r="C4" s="4" t="s">
        <v>66</v>
      </c>
      <c r="D4" s="5" t="n">
        <v>-4150</v>
      </c>
      <c r="E4" s="4" t="s">
        <v>66</v>
      </c>
      <c r="F4" s="4" t="s">
        <v>66</v>
      </c>
      <c r="G4" s="5" t="n">
        <v>-4150</v>
      </c>
    </row>
    <row r="5" spans="1:7">
      <c r="A5" s="4" t="s">
        <v>134</v>
      </c>
      <c r="B5" s="4" t="s">
        <v>66</v>
      </c>
      <c r="C5" s="4" t="s">
        <v>66</v>
      </c>
      <c r="D5" s="4" t="s">
        <v>66</v>
      </c>
      <c r="E5" s="4" t="s">
        <v>66</v>
      </c>
      <c r="F5" s="5" t="n">
        <v>168</v>
      </c>
      <c r="G5" s="5" t="n">
        <v>168</v>
      </c>
    </row>
    <row r="6" spans="1:7">
      <c r="A6" s="4" t="s">
        <v>135</v>
      </c>
      <c r="B6" s="4" t="s">
        <v>66</v>
      </c>
      <c r="C6" s="4" t="s">
        <v>66</v>
      </c>
      <c r="D6" s="5" t="n">
        <v>2785</v>
      </c>
      <c r="E6" s="4" t="s">
        <v>66</v>
      </c>
      <c r="F6" s="4" t="s">
        <v>66</v>
      </c>
      <c r="G6" s="5" t="n">
        <v>2785</v>
      </c>
    </row>
    <row r="7" spans="1:7">
      <c r="A7" s="4" t="s">
        <v>136</v>
      </c>
      <c r="B7" s="6" t="n">
        <v>1</v>
      </c>
      <c r="C7" s="5" t="n">
        <v>-1</v>
      </c>
      <c r="D7" s="4" t="s">
        <v>66</v>
      </c>
      <c r="E7" s="4" t="s">
        <v>66</v>
      </c>
      <c r="F7" s="4" t="s">
        <v>66</v>
      </c>
      <c r="G7" s="4" t="s">
        <v>66</v>
      </c>
    </row>
    <row r="8" spans="1:7">
      <c r="A8" s="4" t="s">
        <v>137</v>
      </c>
      <c r="B8" s="5" t="n">
        <v>76000</v>
      </c>
    </row>
    <row r="9" spans="1:7">
      <c r="A9" s="4" t="s">
        <v>138</v>
      </c>
      <c r="B9" s="4" t="s">
        <v>66</v>
      </c>
      <c r="C9" s="5" t="n">
        <v>243</v>
      </c>
      <c r="D9" s="4" t="s">
        <v>66</v>
      </c>
      <c r="E9" s="4" t="s">
        <v>66</v>
      </c>
      <c r="F9" s="4" t="s">
        <v>66</v>
      </c>
      <c r="G9" s="5" t="n">
        <v>243</v>
      </c>
    </row>
    <row r="10" spans="1:7">
      <c r="A10" s="4" t="s">
        <v>139</v>
      </c>
      <c r="B10" s="6" t="n">
        <v>173</v>
      </c>
      <c r="C10" s="5" t="n">
        <v>41713</v>
      </c>
      <c r="D10" s="5" t="n">
        <v>11954</v>
      </c>
      <c r="E10" s="5" t="n">
        <v>-18586</v>
      </c>
      <c r="F10" s="5" t="n">
        <v>-5210</v>
      </c>
      <c r="G10" s="5" t="n">
        <v>30044</v>
      </c>
    </row>
    <row r="11" spans="1:7">
      <c r="A11" s="4" t="s">
        <v>140</v>
      </c>
      <c r="B11" s="5" t="n">
        <v>17313000</v>
      </c>
    </row>
    <row r="12" spans="1:7">
      <c r="A12" s="4" t="s">
        <v>141</v>
      </c>
      <c r="B12" s="6" t="n">
        <v>174</v>
      </c>
      <c r="C12" s="5" t="n">
        <v>42589</v>
      </c>
      <c r="D12" s="5" t="n">
        <v>6001</v>
      </c>
      <c r="E12" s="5" t="n">
        <v>-18586</v>
      </c>
      <c r="F12" s="5" t="n">
        <v>-4469</v>
      </c>
      <c r="G12" s="5" t="n">
        <v>25709</v>
      </c>
    </row>
    <row r="13" spans="1:7">
      <c r="A13" s="4" t="s">
        <v>142</v>
      </c>
      <c r="B13" s="5" t="n">
        <v>17410000</v>
      </c>
    </row>
    <row r="14" spans="1:7">
      <c r="A14" s="4" t="s">
        <v>109</v>
      </c>
      <c r="B14" s="4" t="s">
        <v>66</v>
      </c>
      <c r="C14" s="4" t="s">
        <v>66</v>
      </c>
      <c r="D14" s="5" t="n">
        <v>-447</v>
      </c>
      <c r="E14" s="4" t="s">
        <v>66</v>
      </c>
      <c r="F14" s="4" t="s">
        <v>66</v>
      </c>
      <c r="G14" s="5" t="n">
        <v>-447</v>
      </c>
    </row>
    <row r="15" spans="1:7">
      <c r="A15" s="4" t="s">
        <v>134</v>
      </c>
      <c r="B15" s="4" t="s">
        <v>66</v>
      </c>
      <c r="C15" s="4" t="s">
        <v>66</v>
      </c>
      <c r="D15" s="4" t="s">
        <v>66</v>
      </c>
      <c r="E15" s="4" t="s">
        <v>66</v>
      </c>
      <c r="F15" s="5" t="n">
        <v>-1285</v>
      </c>
      <c r="G15" s="5" t="n">
        <v>-1285</v>
      </c>
    </row>
    <row r="16" spans="1:7">
      <c r="A16" s="4" t="s">
        <v>136</v>
      </c>
      <c r="B16" s="4" t="s">
        <v>66</v>
      </c>
      <c r="C16" s="4" t="s">
        <v>66</v>
      </c>
      <c r="D16" s="4" t="s">
        <v>66</v>
      </c>
      <c r="E16" s="4" t="s">
        <v>66</v>
      </c>
      <c r="F16" s="4" t="s">
        <v>66</v>
      </c>
      <c r="G16" s="4" t="s">
        <v>66</v>
      </c>
    </row>
    <row r="17" spans="1:7">
      <c r="A17" s="4" t="s">
        <v>137</v>
      </c>
      <c r="B17" s="5" t="n">
        <v>35000</v>
      </c>
    </row>
    <row r="18" spans="1:7">
      <c r="A18" s="4" t="s">
        <v>138</v>
      </c>
      <c r="B18" s="4" t="s">
        <v>66</v>
      </c>
      <c r="C18" s="5" t="n">
        <v>273</v>
      </c>
      <c r="D18" s="4" t="s">
        <v>66</v>
      </c>
      <c r="E18" s="4" t="s">
        <v>66</v>
      </c>
      <c r="F18" s="4" t="s">
        <v>66</v>
      </c>
      <c r="G18" s="5" t="n">
        <v>273</v>
      </c>
    </row>
    <row r="19" spans="1:7">
      <c r="A19" s="4" t="s">
        <v>143</v>
      </c>
      <c r="B19" s="6" t="n">
        <v>174</v>
      </c>
      <c r="C19" s="6" t="n">
        <v>42862</v>
      </c>
      <c r="D19" s="6" t="n">
        <v>5554</v>
      </c>
      <c r="E19" s="6" t="n">
        <v>-18586</v>
      </c>
      <c r="F19" s="6" t="n">
        <v>-5754</v>
      </c>
      <c r="G19" s="6" t="n">
        <v>24250</v>
      </c>
    </row>
    <row r="20" spans="1:7">
      <c r="A20" s="4" t="s">
        <v>144</v>
      </c>
      <c r="B20" s="5" t="n">
        <v>1744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86</v>
      </c>
      <c r="B1" s="2" t="s">
        <v>1</v>
      </c>
    </row>
    <row r="2" spans="1:2">
      <c r="B2" s="2" t="s">
        <v>587</v>
      </c>
    </row>
    <row r="3" spans="1:2">
      <c r="A3" s="3" t="s">
        <v>213</v>
      </c>
    </row>
    <row r="4" spans="1:2">
      <c r="A4" s="4" t="s">
        <v>588</v>
      </c>
      <c r="B4" s="5" t="n">
        <v>1107000</v>
      </c>
    </row>
    <row r="5" spans="1:2">
      <c r="A5" s="4" t="s">
        <v>589</v>
      </c>
      <c r="B5" s="4" t="s">
        <v>66</v>
      </c>
    </row>
    <row r="6" spans="1:2">
      <c r="A6" s="4" t="s">
        <v>590</v>
      </c>
      <c r="B6" s="4" t="s">
        <v>66</v>
      </c>
    </row>
    <row r="7" spans="1:2">
      <c r="A7" s="4" t="s">
        <v>591</v>
      </c>
      <c r="B7" s="4" t="s">
        <v>66</v>
      </c>
    </row>
    <row r="8" spans="1:2">
      <c r="A8" s="4" t="s">
        <v>592</v>
      </c>
      <c r="B8" s="4" t="s">
        <v>66</v>
      </c>
    </row>
    <row r="9" spans="1:2">
      <c r="A9" s="4" t="s">
        <v>593</v>
      </c>
      <c r="B9" s="5" t="n">
        <v>1107000</v>
      </c>
    </row>
    <row r="10" spans="1:2">
      <c r="A10" s="4" t="s">
        <v>594</v>
      </c>
      <c r="B10" s="5" t="n">
        <v>441000</v>
      </c>
    </row>
    <row r="11" spans="1:2">
      <c r="A11" s="4" t="s">
        <v>595</v>
      </c>
      <c r="B11" s="7" t="n">
        <v>4.47</v>
      </c>
    </row>
    <row r="12" spans="1:2">
      <c r="A12" s="4" t="s">
        <v>596</v>
      </c>
      <c r="B12" s="4" t="s">
        <v>66</v>
      </c>
    </row>
    <row r="13" spans="1:2">
      <c r="A13" s="4" t="s">
        <v>597</v>
      </c>
      <c r="B13" s="4" t="s">
        <v>66</v>
      </c>
    </row>
    <row r="14" spans="1:2">
      <c r="A14" s="4" t="s">
        <v>598</v>
      </c>
      <c r="B14" s="4" t="s">
        <v>66</v>
      </c>
    </row>
    <row r="15" spans="1:2">
      <c r="A15" s="4" t="s">
        <v>599</v>
      </c>
      <c r="B15" s="4" t="s">
        <v>66</v>
      </c>
    </row>
    <row r="16" spans="1:2">
      <c r="A16" s="4" t="s">
        <v>600</v>
      </c>
      <c r="B16" s="8" t="n">
        <v>4.47</v>
      </c>
    </row>
    <row r="17" spans="1:2">
      <c r="A17" s="4" t="s">
        <v>601</v>
      </c>
      <c r="B17" s="7" t="n">
        <v>5.09</v>
      </c>
    </row>
    <row r="18" spans="1:2">
      <c r="A18" s="4" t="s">
        <v>602</v>
      </c>
      <c r="B18" s="4" t="s">
        <v>603</v>
      </c>
    </row>
    <row r="19" spans="1:2">
      <c r="A19" s="4" t="s">
        <v>604</v>
      </c>
      <c r="B19" s="4" t="s">
        <v>605</v>
      </c>
    </row>
    <row r="20" spans="1:2">
      <c r="A20" s="4" t="s">
        <v>606</v>
      </c>
      <c r="B20" s="4" t="s">
        <v>607</v>
      </c>
    </row>
    <row r="21" spans="1:2">
      <c r="A21" s="4" t="s">
        <v>608</v>
      </c>
      <c r="B21" s="6" t="n">
        <v>148</v>
      </c>
    </row>
    <row r="22" spans="1:2">
      <c r="A22" s="4" t="s">
        <v>609</v>
      </c>
      <c r="B22" s="4" t="s">
        <v>66</v>
      </c>
    </row>
    <row r="23" spans="1:2">
      <c r="A23" s="4" t="s">
        <v>610</v>
      </c>
      <c r="B23" s="4" t="s">
        <v>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11</v>
      </c>
      <c r="B1" s="2" t="s">
        <v>1</v>
      </c>
    </row>
    <row r="2" spans="1:2">
      <c r="B2" s="2" t="s">
        <v>612</v>
      </c>
    </row>
    <row r="3" spans="1:2">
      <c r="A3" s="3" t="s">
        <v>613</v>
      </c>
    </row>
    <row r="4" spans="1:2">
      <c r="A4" s="4" t="s">
        <v>614</v>
      </c>
      <c r="B4" s="5" t="n">
        <v>23334</v>
      </c>
    </row>
    <row r="5" spans="1:2">
      <c r="A5" s="4" t="s">
        <v>615</v>
      </c>
      <c r="B5" s="4" t="s">
        <v>66</v>
      </c>
    </row>
    <row r="6" spans="1:2">
      <c r="A6" s="4" t="s">
        <v>616</v>
      </c>
      <c r="B6" s="5" t="n">
        <v>-23333</v>
      </c>
    </row>
    <row r="7" spans="1:2">
      <c r="A7" s="4" t="s">
        <v>617</v>
      </c>
      <c r="B7" s="4" t="s">
        <v>66</v>
      </c>
    </row>
    <row r="8" spans="1:2">
      <c r="A8" s="4" t="s">
        <v>618</v>
      </c>
      <c r="B8" s="4" t="s">
        <v>66</v>
      </c>
    </row>
    <row r="9" spans="1:2">
      <c r="A9" s="4" t="s">
        <v>619</v>
      </c>
      <c r="B9" s="7" t="n">
        <v>6.5</v>
      </c>
    </row>
    <row r="10" spans="1:2">
      <c r="A10" s="4" t="s">
        <v>620</v>
      </c>
      <c r="B10" s="4" t="s">
        <v>66</v>
      </c>
    </row>
    <row r="11" spans="1:2">
      <c r="A11" s="4" t="s">
        <v>621</v>
      </c>
      <c r="B11" s="8" t="n">
        <v>6.5</v>
      </c>
    </row>
    <row r="12" spans="1:2">
      <c r="A12" s="4" t="s">
        <v>622</v>
      </c>
      <c r="B12" s="4" t="s">
        <v>66</v>
      </c>
    </row>
    <row r="13" spans="1:2">
      <c r="A13" s="4" t="s">
        <v>623</v>
      </c>
      <c r="B13" s="4" t="s">
        <v>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24</v>
      </c>
      <c r="B1" s="2" t="s">
        <v>1</v>
      </c>
    </row>
    <row r="2" spans="1:2">
      <c r="B2" s="2" t="s">
        <v>612</v>
      </c>
    </row>
    <row r="3" spans="1:2">
      <c r="A3" s="3" t="s">
        <v>613</v>
      </c>
    </row>
    <row r="4" spans="1:2">
      <c r="A4" s="4" t="s">
        <v>614</v>
      </c>
      <c r="B4" s="5" t="n">
        <v>522379</v>
      </c>
    </row>
    <row r="5" spans="1:2">
      <c r="A5" s="4" t="s">
        <v>615</v>
      </c>
      <c r="B5" s="4" t="s">
        <v>66</v>
      </c>
    </row>
    <row r="6" spans="1:2">
      <c r="A6" s="4" t="s">
        <v>625</v>
      </c>
      <c r="B6" s="5" t="n">
        <v>-35833</v>
      </c>
    </row>
    <row r="7" spans="1:2">
      <c r="A7" s="4" t="s">
        <v>626</v>
      </c>
      <c r="B7" s="4" t="s">
        <v>66</v>
      </c>
    </row>
    <row r="8" spans="1:2">
      <c r="A8" s="4" t="s">
        <v>618</v>
      </c>
      <c r="B8" s="5" t="n">
        <v>486546</v>
      </c>
    </row>
    <row r="9" spans="1:2">
      <c r="A9" s="4" t="s">
        <v>619</v>
      </c>
      <c r="B9" s="7" t="n">
        <v>3.14</v>
      </c>
    </row>
    <row r="10" spans="1:2">
      <c r="A10" s="4" t="s">
        <v>620</v>
      </c>
      <c r="B10" s="4" t="s">
        <v>66</v>
      </c>
    </row>
    <row r="11" spans="1:2">
      <c r="A11" s="4" t="s">
        <v>621</v>
      </c>
      <c r="B11" s="8" t="n">
        <v>4.7</v>
      </c>
    </row>
    <row r="12" spans="1:2">
      <c r="A12" s="4" t="s">
        <v>622</v>
      </c>
      <c r="B12" s="4" t="s">
        <v>66</v>
      </c>
    </row>
    <row r="13" spans="1:2">
      <c r="A13" s="4" t="s">
        <v>623</v>
      </c>
      <c r="B13" s="7" t="n">
        <v>3.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90</v>
      </c>
    </row>
    <row r="3" spans="1:3">
      <c r="A3" s="4" t="s">
        <v>628</v>
      </c>
    </row>
    <row r="4" spans="1:3">
      <c r="A4" s="3" t="s">
        <v>629</v>
      </c>
    </row>
    <row r="5" spans="1:3">
      <c r="A5" s="4" t="s">
        <v>630</v>
      </c>
      <c r="B5" s="6" t="n">
        <v>3000</v>
      </c>
    </row>
    <row r="6" spans="1:3">
      <c r="A6" s="4" t="s">
        <v>631</v>
      </c>
      <c r="B6" s="5" t="n">
        <v>100</v>
      </c>
      <c r="C6" s="6" t="n">
        <v>400</v>
      </c>
    </row>
    <row r="7" spans="1:3">
      <c r="A7" s="4" t="s">
        <v>632</v>
      </c>
    </row>
    <row r="8" spans="1:3">
      <c r="A8" s="3" t="s">
        <v>629</v>
      </c>
    </row>
    <row r="9" spans="1:3">
      <c r="A9" s="4" t="s">
        <v>630</v>
      </c>
      <c r="B9" s="5" t="n">
        <v>1900</v>
      </c>
    </row>
    <row r="10" spans="1:3">
      <c r="A10" s="4" t="s">
        <v>633</v>
      </c>
    </row>
    <row r="11" spans="1:3">
      <c r="A11" s="3" t="s">
        <v>629</v>
      </c>
    </row>
    <row r="12" spans="1:3">
      <c r="A12" s="4" t="s">
        <v>630</v>
      </c>
      <c r="B12" s="5" t="n">
        <v>1100</v>
      </c>
    </row>
    <row r="13" spans="1:3">
      <c r="A13" s="4" t="s">
        <v>51</v>
      </c>
      <c r="B13" s="6" t="n">
        <v>800</v>
      </c>
    </row>
    <row r="14" spans="1:3">
      <c r="A14" s="4" t="s">
        <v>634</v>
      </c>
    </row>
    <row r="15" spans="1:3">
      <c r="A15" s="3" t="s">
        <v>629</v>
      </c>
    </row>
    <row r="16" spans="1:3">
      <c r="A16" s="4" t="s">
        <v>635</v>
      </c>
      <c r="B16" s="4" t="s">
        <v>636</v>
      </c>
    </row>
    <row r="17" spans="1:3">
      <c r="A17" s="4" t="s">
        <v>637</v>
      </c>
    </row>
    <row r="18" spans="1:3">
      <c r="A18" s="3" t="s">
        <v>629</v>
      </c>
    </row>
    <row r="19" spans="1:3">
      <c r="A19" s="4" t="s">
        <v>635</v>
      </c>
      <c r="B19" s="4" t="s">
        <v>638</v>
      </c>
    </row>
    <row r="20" spans="1:3">
      <c r="A20" s="4" t="s">
        <v>639</v>
      </c>
    </row>
    <row r="21" spans="1:3">
      <c r="A21" s="3" t="s">
        <v>629</v>
      </c>
    </row>
    <row r="22" spans="1:3">
      <c r="A22" s="4" t="s">
        <v>635</v>
      </c>
      <c r="B22" s="4" t="s">
        <v>64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2"/>
  </cols>
  <sheetData>
    <row r="1" spans="1:2">
      <c r="A1" s="1" t="s">
        <v>641</v>
      </c>
      <c r="B1" s="2" t="s">
        <v>1</v>
      </c>
    </row>
    <row r="2" spans="1:2">
      <c r="B2" s="2" t="s">
        <v>642</v>
      </c>
    </row>
    <row r="3" spans="1:2">
      <c r="A3" s="3" t="s">
        <v>219</v>
      </c>
    </row>
    <row r="4" spans="1:2">
      <c r="A4" s="4" t="s">
        <v>643</v>
      </c>
      <c r="B4" s="5"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90</v>
      </c>
    </row>
    <row r="3" spans="1:3">
      <c r="A3" s="3" t="s">
        <v>645</v>
      </c>
    </row>
    <row r="4" spans="1:3">
      <c r="A4" s="4" t="s">
        <v>91</v>
      </c>
      <c r="B4" s="6" t="n">
        <v>13575</v>
      </c>
      <c r="C4" s="6" t="n">
        <v>14306</v>
      </c>
    </row>
    <row r="5" spans="1:3">
      <c r="A5" s="4" t="s">
        <v>646</v>
      </c>
      <c r="B5" s="5" t="n">
        <v>4253</v>
      </c>
      <c r="C5" s="5" t="n">
        <v>2645</v>
      </c>
    </row>
    <row r="6" spans="1:3">
      <c r="A6" s="4" t="s">
        <v>647</v>
      </c>
      <c r="B6" s="5" t="n">
        <v>30</v>
      </c>
      <c r="C6" s="5" t="n">
        <v>-338</v>
      </c>
    </row>
    <row r="7" spans="1:3">
      <c r="A7" s="4" t="s">
        <v>648</v>
      </c>
      <c r="B7" s="5" t="n">
        <v>-1951</v>
      </c>
      <c r="C7" s="5" t="n">
        <v>-2238</v>
      </c>
    </row>
    <row r="8" spans="1:3">
      <c r="A8" s="4" t="s">
        <v>99</v>
      </c>
      <c r="B8" s="5" t="n">
        <v>-1921</v>
      </c>
      <c r="C8" s="5" t="n">
        <v>-2576</v>
      </c>
    </row>
    <row r="9" spans="1:3">
      <c r="A9" s="4" t="s">
        <v>649</v>
      </c>
      <c r="B9" s="5" t="n">
        <v>50</v>
      </c>
      <c r="C9" s="5" t="n">
        <v>-736</v>
      </c>
    </row>
    <row r="10" spans="1:3">
      <c r="A10" s="4" t="s">
        <v>650</v>
      </c>
      <c r="B10" s="5" t="n">
        <v>-1416</v>
      </c>
      <c r="C10" s="5" t="n">
        <v>-3312</v>
      </c>
    </row>
    <row r="11" spans="1:3">
      <c r="A11" s="4" t="s">
        <v>329</v>
      </c>
    </row>
    <row r="12" spans="1:3">
      <c r="A12" s="3" t="s">
        <v>645</v>
      </c>
    </row>
    <row r="13" spans="1:3">
      <c r="A13" s="4" t="s">
        <v>91</v>
      </c>
      <c r="B13" s="5" t="n">
        <v>7315</v>
      </c>
      <c r="C13" s="5" t="n">
        <v>7601</v>
      </c>
    </row>
    <row r="14" spans="1:3">
      <c r="A14" s="4" t="s">
        <v>646</v>
      </c>
      <c r="B14" s="5" t="n">
        <v>1834</v>
      </c>
      <c r="C14" s="5" t="n">
        <v>2415</v>
      </c>
    </row>
    <row r="15" spans="1:3">
      <c r="A15" s="4" t="s">
        <v>647</v>
      </c>
      <c r="B15" s="5" t="n">
        <v>-337</v>
      </c>
      <c r="C15" s="5" t="n">
        <v>1159</v>
      </c>
    </row>
    <row r="16" spans="1:3">
      <c r="A16" s="4" t="s">
        <v>330</v>
      </c>
    </row>
    <row r="17" spans="1:3">
      <c r="A17" s="3" t="s">
        <v>645</v>
      </c>
    </row>
    <row r="18" spans="1:3">
      <c r="A18" s="4" t="s">
        <v>91</v>
      </c>
      <c r="B18" s="5" t="n">
        <v>4962</v>
      </c>
      <c r="C18" s="5" t="n">
        <v>5535</v>
      </c>
    </row>
    <row r="19" spans="1:3">
      <c r="A19" s="4" t="s">
        <v>646</v>
      </c>
      <c r="B19" s="5" t="n">
        <v>1985</v>
      </c>
      <c r="C19" s="5" t="n">
        <v>1569</v>
      </c>
    </row>
    <row r="20" spans="1:3">
      <c r="A20" s="4" t="s">
        <v>647</v>
      </c>
      <c r="B20" s="5" t="n">
        <v>857</v>
      </c>
      <c r="C20" s="5" t="n">
        <v>752</v>
      </c>
    </row>
    <row r="21" spans="1:3">
      <c r="A21" s="4" t="s">
        <v>331</v>
      </c>
    </row>
    <row r="22" spans="1:3">
      <c r="A22" s="3" t="s">
        <v>645</v>
      </c>
    </row>
    <row r="23" spans="1:3">
      <c r="A23" s="4" t="s">
        <v>91</v>
      </c>
      <c r="B23" s="5" t="n">
        <v>1197</v>
      </c>
      <c r="C23" s="5" t="n">
        <v>1093</v>
      </c>
    </row>
    <row r="24" spans="1:3">
      <c r="A24" s="4" t="s">
        <v>646</v>
      </c>
      <c r="B24" s="5" t="n">
        <v>333</v>
      </c>
      <c r="C24" s="5" t="n">
        <v>-1416</v>
      </c>
    </row>
    <row r="25" spans="1:3">
      <c r="A25" s="4" t="s">
        <v>647</v>
      </c>
      <c r="B25" s="5" t="n">
        <v>-376</v>
      </c>
      <c r="C25" s="5" t="n">
        <v>-2012</v>
      </c>
    </row>
    <row r="26" spans="1:3">
      <c r="A26" s="4" t="s">
        <v>332</v>
      </c>
    </row>
    <row r="27" spans="1:3">
      <c r="A27" s="3" t="s">
        <v>645</v>
      </c>
    </row>
    <row r="28" spans="1:3">
      <c r="A28" s="4" t="s">
        <v>91</v>
      </c>
      <c r="B28" s="5" t="n">
        <v>101</v>
      </c>
      <c r="C28" s="5" t="n">
        <v>77</v>
      </c>
    </row>
    <row r="29" spans="1:3">
      <c r="A29" s="4" t="s">
        <v>646</v>
      </c>
      <c r="B29" s="5" t="n">
        <v>101</v>
      </c>
      <c r="C29" s="5" t="n">
        <v>77</v>
      </c>
    </row>
    <row r="30" spans="1:3">
      <c r="A30" s="4" t="s">
        <v>647</v>
      </c>
      <c r="B30" s="6" t="n">
        <v>-114</v>
      </c>
      <c r="C30" s="6" t="n">
        <v>-2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2</v>
      </c>
    </row>
    <row r="2" spans="1:3">
      <c r="A2" s="3" t="s">
        <v>652</v>
      </c>
    </row>
    <row r="3" spans="1:3">
      <c r="A3" s="4" t="s">
        <v>653</v>
      </c>
      <c r="B3" s="6" t="n">
        <v>57215</v>
      </c>
      <c r="C3" s="6" t="n">
        <v>57633</v>
      </c>
    </row>
    <row r="4" spans="1:3">
      <c r="A4" s="4" t="s">
        <v>329</v>
      </c>
    </row>
    <row r="5" spans="1:3">
      <c r="A5" s="3" t="s">
        <v>652</v>
      </c>
    </row>
    <row r="6" spans="1:3">
      <c r="A6" s="4" t="s">
        <v>653</v>
      </c>
      <c r="B6" s="5" t="n">
        <v>18730</v>
      </c>
      <c r="C6" s="5" t="n">
        <v>18135</v>
      </c>
    </row>
    <row r="7" spans="1:3">
      <c r="A7" s="4" t="s">
        <v>330</v>
      </c>
    </row>
    <row r="8" spans="1:3">
      <c r="A8" s="3" t="s">
        <v>652</v>
      </c>
    </row>
    <row r="9" spans="1:3">
      <c r="A9" s="4" t="s">
        <v>653</v>
      </c>
      <c r="B9" s="5" t="n">
        <v>13736</v>
      </c>
      <c r="C9" s="5" t="n">
        <v>15797</v>
      </c>
    </row>
    <row r="10" spans="1:3">
      <c r="A10" s="4" t="s">
        <v>331</v>
      </c>
    </row>
    <row r="11" spans="1:3">
      <c r="A11" s="3" t="s">
        <v>652</v>
      </c>
    </row>
    <row r="12" spans="1:3">
      <c r="A12" s="4" t="s">
        <v>653</v>
      </c>
      <c r="B12" s="5" t="n">
        <v>3491</v>
      </c>
      <c r="C12" s="5" t="n">
        <v>3737</v>
      </c>
    </row>
    <row r="13" spans="1:3">
      <c r="A13" s="4" t="s">
        <v>654</v>
      </c>
    </row>
    <row r="14" spans="1:3">
      <c r="A14" s="3" t="s">
        <v>652</v>
      </c>
    </row>
    <row r="15" spans="1:3">
      <c r="A15" s="4" t="s">
        <v>653</v>
      </c>
      <c r="B15" s="6" t="n">
        <v>21258</v>
      </c>
      <c r="C15" s="6" t="n">
        <v>199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90</v>
      </c>
    </row>
    <row r="3" spans="1:3">
      <c r="A3" s="3" t="s">
        <v>645</v>
      </c>
    </row>
    <row r="4" spans="1:3">
      <c r="A4" s="4" t="s">
        <v>656</v>
      </c>
      <c r="B4" s="6" t="n">
        <v>13575</v>
      </c>
      <c r="C4" s="6" t="n">
        <v>14306</v>
      </c>
    </row>
    <row r="5" spans="1:3">
      <c r="A5" s="4" t="s">
        <v>657</v>
      </c>
    </row>
    <row r="6" spans="1:3">
      <c r="A6" s="3" t="s">
        <v>645</v>
      </c>
    </row>
    <row r="7" spans="1:3">
      <c r="A7" s="4" t="s">
        <v>656</v>
      </c>
      <c r="B7" s="5" t="n">
        <v>11680</v>
      </c>
      <c r="C7" s="5" t="n">
        <v>12864</v>
      </c>
    </row>
    <row r="8" spans="1:3">
      <c r="A8" s="4" t="s">
        <v>658</v>
      </c>
    </row>
    <row r="9" spans="1:3">
      <c r="A9" s="3" t="s">
        <v>645</v>
      </c>
    </row>
    <row r="10" spans="1:3">
      <c r="A10" s="4" t="s">
        <v>656</v>
      </c>
      <c r="B10" s="5" t="n">
        <v>740</v>
      </c>
      <c r="C10" s="5" t="n">
        <v>798</v>
      </c>
    </row>
    <row r="11" spans="1:3">
      <c r="A11" s="4" t="s">
        <v>659</v>
      </c>
    </row>
    <row r="12" spans="1:3">
      <c r="A12" s="3" t="s">
        <v>645</v>
      </c>
    </row>
    <row r="13" spans="1:3">
      <c r="A13" s="4" t="s">
        <v>656</v>
      </c>
      <c r="B13" s="5" t="n">
        <v>201</v>
      </c>
      <c r="C13" s="5" t="n">
        <v>212</v>
      </c>
    </row>
    <row r="14" spans="1:3">
      <c r="A14" s="4" t="s">
        <v>660</v>
      </c>
    </row>
    <row r="15" spans="1:3">
      <c r="A15" s="3" t="s">
        <v>645</v>
      </c>
    </row>
    <row r="16" spans="1:3">
      <c r="A16" s="4" t="s">
        <v>656</v>
      </c>
      <c r="B16" s="5" t="n">
        <v>78</v>
      </c>
      <c r="C16" s="5" t="n">
        <v>3</v>
      </c>
    </row>
    <row r="17" spans="1:3">
      <c r="A17" s="4" t="s">
        <v>661</v>
      </c>
    </row>
    <row r="18" spans="1:3">
      <c r="A18" s="3" t="s">
        <v>645</v>
      </c>
    </row>
    <row r="19" spans="1:3">
      <c r="A19" s="4" t="s">
        <v>656</v>
      </c>
      <c r="B19" s="5" t="n">
        <v>276</v>
      </c>
      <c r="C19" s="5" t="n">
        <v>29</v>
      </c>
    </row>
    <row r="20" spans="1:3">
      <c r="A20" s="4" t="s">
        <v>662</v>
      </c>
    </row>
    <row r="21" spans="1:3">
      <c r="A21" s="3" t="s">
        <v>645</v>
      </c>
    </row>
    <row r="22" spans="1:3">
      <c r="A22" s="4" t="s">
        <v>656</v>
      </c>
      <c r="B22" s="5" t="n">
        <v>194</v>
      </c>
      <c r="C22" s="5" t="n">
        <v>280</v>
      </c>
    </row>
    <row r="23" spans="1:3">
      <c r="A23" s="4" t="s">
        <v>663</v>
      </c>
    </row>
    <row r="24" spans="1:3">
      <c r="A24" s="3" t="s">
        <v>645</v>
      </c>
    </row>
    <row r="25" spans="1:3">
      <c r="A25" s="4" t="s">
        <v>656</v>
      </c>
      <c r="B25" s="5" t="n">
        <v>258</v>
      </c>
      <c r="C25" s="5" t="n">
        <v>58</v>
      </c>
    </row>
    <row r="26" spans="1:3">
      <c r="A26" s="4" t="s">
        <v>332</v>
      </c>
    </row>
    <row r="27" spans="1:3">
      <c r="A27" s="3" t="s">
        <v>645</v>
      </c>
    </row>
    <row r="28" spans="1:3">
      <c r="A28" s="4" t="s">
        <v>656</v>
      </c>
      <c r="B28" s="6" t="n">
        <v>148</v>
      </c>
      <c r="C28" s="6" t="n">
        <v>6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2</v>
      </c>
    </row>
    <row r="2" spans="1:3">
      <c r="A2" s="3" t="s">
        <v>645</v>
      </c>
    </row>
    <row r="3" spans="1:3">
      <c r="A3" s="4" t="s">
        <v>653</v>
      </c>
      <c r="B3" s="6" t="n">
        <v>57215</v>
      </c>
      <c r="C3" s="6" t="n">
        <v>57633</v>
      </c>
    </row>
    <row r="4" spans="1:3">
      <c r="A4" s="4" t="s">
        <v>657</v>
      </c>
    </row>
    <row r="5" spans="1:3">
      <c r="A5" s="3" t="s">
        <v>645</v>
      </c>
    </row>
    <row r="6" spans="1:3">
      <c r="A6" s="4" t="s">
        <v>653</v>
      </c>
      <c r="B6" s="5" t="n">
        <v>39430</v>
      </c>
      <c r="C6" s="5" t="n">
        <v>37508</v>
      </c>
    </row>
    <row r="7" spans="1:3">
      <c r="A7" s="4" t="s">
        <v>658</v>
      </c>
    </row>
    <row r="8" spans="1:3">
      <c r="A8" s="3" t="s">
        <v>645</v>
      </c>
    </row>
    <row r="9" spans="1:3">
      <c r="A9" s="4" t="s">
        <v>653</v>
      </c>
      <c r="B9" s="6" t="n">
        <v>17785</v>
      </c>
      <c r="C9" s="6" t="n">
        <v>201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5</v>
      </c>
      <c r="B1" s="2" t="s">
        <v>1</v>
      </c>
      <c r="D1" s="2" t="s">
        <v>146</v>
      </c>
    </row>
    <row r="2" spans="1:4">
      <c r="B2" s="2" t="s">
        <v>2</v>
      </c>
      <c r="C2" s="2" t="s">
        <v>90</v>
      </c>
      <c r="D2" s="2" t="s">
        <v>32</v>
      </c>
    </row>
    <row r="3" spans="1:4">
      <c r="A3" s="3" t="s">
        <v>147</v>
      </c>
    </row>
    <row r="4" spans="1:4">
      <c r="A4" s="4" t="s">
        <v>109</v>
      </c>
      <c r="B4" s="6" t="n">
        <v>-447</v>
      </c>
      <c r="C4" s="6" t="n">
        <v>-4150</v>
      </c>
    </row>
    <row r="5" spans="1:4">
      <c r="A5" s="3" t="s">
        <v>148</v>
      </c>
    </row>
    <row r="6" spans="1:4">
      <c r="A6" s="4" t="s">
        <v>149</v>
      </c>
      <c r="B6" s="5" t="n">
        <v>819</v>
      </c>
      <c r="C6" s="5" t="n">
        <v>-310</v>
      </c>
    </row>
    <row r="7" spans="1:4">
      <c r="A7" s="4" t="s">
        <v>150</v>
      </c>
      <c r="B7" s="5" t="n">
        <v>44</v>
      </c>
      <c r="C7" s="5" t="n">
        <v>53</v>
      </c>
    </row>
    <row r="8" spans="1:4">
      <c r="A8" s="4" t="s">
        <v>151</v>
      </c>
      <c r="B8" s="5" t="n">
        <v>53</v>
      </c>
      <c r="C8" s="5" t="n">
        <v>67</v>
      </c>
    </row>
    <row r="9" spans="1:4">
      <c r="A9" s="4" t="s">
        <v>152</v>
      </c>
      <c r="B9" s="5" t="n">
        <v>989</v>
      </c>
      <c r="C9" s="5" t="n">
        <v>795</v>
      </c>
    </row>
    <row r="10" spans="1:4">
      <c r="A10" s="4" t="s">
        <v>153</v>
      </c>
      <c r="B10" s="5" t="n">
        <v>309</v>
      </c>
      <c r="C10" s="5" t="n">
        <v>579</v>
      </c>
    </row>
    <row r="11" spans="1:4">
      <c r="A11" s="4" t="s">
        <v>102</v>
      </c>
      <c r="B11" s="4" t="s">
        <v>66</v>
      </c>
      <c r="C11" s="5" t="n">
        <v>510</v>
      </c>
      <c r="D11" s="4" t="s">
        <v>66</v>
      </c>
    </row>
    <row r="12" spans="1:4">
      <c r="A12" s="4" t="s">
        <v>154</v>
      </c>
      <c r="B12" s="5" t="n">
        <v>-1369</v>
      </c>
      <c r="C12" s="5" t="n">
        <v>697</v>
      </c>
    </row>
    <row r="13" spans="1:4">
      <c r="A13" s="4" t="s">
        <v>98</v>
      </c>
      <c r="B13" s="4" t="s">
        <v>66</v>
      </c>
      <c r="C13" s="5" t="n">
        <v>64</v>
      </c>
    </row>
    <row r="14" spans="1:4">
      <c r="A14" s="4" t="s">
        <v>155</v>
      </c>
      <c r="B14" s="5" t="n">
        <v>-270</v>
      </c>
      <c r="C14" s="4" t="s">
        <v>66</v>
      </c>
    </row>
    <row r="15" spans="1:4">
      <c r="A15" s="4" t="s">
        <v>62</v>
      </c>
      <c r="B15" s="5" t="n">
        <v>23</v>
      </c>
      <c r="C15" s="5" t="n">
        <v>50</v>
      </c>
    </row>
    <row r="16" spans="1:4">
      <c r="A16" s="4" t="s">
        <v>138</v>
      </c>
      <c r="B16" s="5" t="n">
        <v>273</v>
      </c>
      <c r="C16" s="5" t="n">
        <v>243</v>
      </c>
    </row>
    <row r="17" spans="1:4">
      <c r="A17" s="3" t="s">
        <v>156</v>
      </c>
    </row>
    <row r="18" spans="1:4">
      <c r="A18" s="4" t="s">
        <v>157</v>
      </c>
      <c r="B18" s="5" t="n">
        <v>1499</v>
      </c>
      <c r="C18" s="5" t="n">
        <v>1819</v>
      </c>
    </row>
    <row r="19" spans="1:4">
      <c r="A19" s="4" t="s">
        <v>158</v>
      </c>
      <c r="B19" s="5" t="n">
        <v>-118</v>
      </c>
      <c r="C19" s="5" t="n">
        <v>-145</v>
      </c>
    </row>
    <row r="20" spans="1:4">
      <c r="A20" s="4" t="s">
        <v>159</v>
      </c>
      <c r="B20" s="5" t="n">
        <v>-87</v>
      </c>
      <c r="C20" s="5" t="n">
        <v>-444</v>
      </c>
    </row>
    <row r="21" spans="1:4">
      <c r="A21" s="4" t="s">
        <v>47</v>
      </c>
      <c r="B21" s="5" t="n">
        <v>-277</v>
      </c>
      <c r="C21" s="5" t="n">
        <v>-69</v>
      </c>
    </row>
    <row r="22" spans="1:4">
      <c r="A22" s="4" t="s">
        <v>160</v>
      </c>
      <c r="B22" s="5" t="n">
        <v>1323</v>
      </c>
      <c r="C22" s="5" t="n">
        <v>-605</v>
      </c>
    </row>
    <row r="23" spans="1:4">
      <c r="A23" s="4" t="s">
        <v>56</v>
      </c>
      <c r="B23" s="5" t="n">
        <v>216</v>
      </c>
      <c r="C23" s="5" t="n">
        <v>11</v>
      </c>
    </row>
    <row r="24" spans="1:4">
      <c r="A24" s="4" t="s">
        <v>161</v>
      </c>
      <c r="B24" s="5" t="n">
        <v>-341</v>
      </c>
      <c r="C24" s="5" t="n">
        <v>-590</v>
      </c>
    </row>
    <row r="25" spans="1:4">
      <c r="A25" s="4" t="s">
        <v>162</v>
      </c>
      <c r="B25" s="5" t="n">
        <v>2639</v>
      </c>
      <c r="C25" s="5" t="n">
        <v>-1425</v>
      </c>
    </row>
    <row r="26" spans="1:4">
      <c r="A26" s="3" t="s">
        <v>163</v>
      </c>
    </row>
    <row r="27" spans="1:4">
      <c r="A27" s="4" t="s">
        <v>164</v>
      </c>
      <c r="B27" s="4" t="s">
        <v>66</v>
      </c>
      <c r="C27" s="5" t="n">
        <v>86</v>
      </c>
    </row>
    <row r="28" spans="1:4">
      <c r="A28" s="4" t="s">
        <v>165</v>
      </c>
      <c r="B28" s="5" t="n">
        <v>-371</v>
      </c>
      <c r="C28" s="5" t="n">
        <v>-257</v>
      </c>
    </row>
    <row r="29" spans="1:4">
      <c r="A29" s="4" t="s">
        <v>166</v>
      </c>
      <c r="B29" s="5" t="n">
        <v>-371</v>
      </c>
      <c r="C29" s="5" t="n">
        <v>-171</v>
      </c>
    </row>
    <row r="30" spans="1:4">
      <c r="A30" s="3" t="s">
        <v>167</v>
      </c>
    </row>
    <row r="31" spans="1:4">
      <c r="A31" s="4" t="s">
        <v>168</v>
      </c>
      <c r="B31" s="4" t="s">
        <v>66</v>
      </c>
      <c r="C31" s="5" t="n">
        <v>237</v>
      </c>
    </row>
    <row r="32" spans="1:4">
      <c r="A32" s="4" t="s">
        <v>169</v>
      </c>
      <c r="B32" s="5" t="n">
        <v>-55</v>
      </c>
      <c r="C32" s="5" t="n">
        <v>-79</v>
      </c>
    </row>
    <row r="33" spans="1:4">
      <c r="A33" s="4" t="s">
        <v>170</v>
      </c>
      <c r="B33" s="5" t="n">
        <v>-243</v>
      </c>
      <c r="C33" s="5" t="n">
        <v>-245</v>
      </c>
    </row>
    <row r="34" spans="1:4">
      <c r="A34" s="4" t="s">
        <v>171</v>
      </c>
      <c r="B34" s="5" t="n">
        <v>-380</v>
      </c>
      <c r="C34" s="5" t="n">
        <v>-49</v>
      </c>
    </row>
    <row r="35" spans="1:4">
      <c r="A35" s="4" t="s">
        <v>172</v>
      </c>
      <c r="B35" s="5" t="n">
        <v>-678</v>
      </c>
      <c r="C35" s="5" t="n">
        <v>-136</v>
      </c>
    </row>
    <row r="36" spans="1:4">
      <c r="A36" s="4" t="s">
        <v>173</v>
      </c>
      <c r="B36" s="5" t="n">
        <v>5</v>
      </c>
      <c r="C36" s="5" t="n">
        <v>23</v>
      </c>
    </row>
    <row r="37" spans="1:4">
      <c r="A37" s="4" t="s">
        <v>174</v>
      </c>
      <c r="B37" s="5" t="n">
        <v>1595</v>
      </c>
      <c r="C37" s="5" t="n">
        <v>-1709</v>
      </c>
    </row>
    <row r="38" spans="1:4">
      <c r="A38" s="4" t="s">
        <v>175</v>
      </c>
      <c r="B38" s="5" t="n">
        <v>5302</v>
      </c>
      <c r="C38" s="5" t="n">
        <v>7048</v>
      </c>
      <c r="D38" s="5" t="n">
        <v>7048</v>
      </c>
    </row>
    <row r="39" spans="1:4">
      <c r="A39" s="4" t="s">
        <v>176</v>
      </c>
      <c r="B39" s="5" t="n">
        <v>6897</v>
      </c>
      <c r="C39" s="5" t="n">
        <v>5339</v>
      </c>
      <c r="D39" s="5" t="n">
        <v>5302</v>
      </c>
    </row>
    <row r="40" spans="1:4">
      <c r="A40" s="3" t="s">
        <v>177</v>
      </c>
    </row>
    <row r="41" spans="1:4">
      <c r="A41" s="4" t="s">
        <v>34</v>
      </c>
      <c r="B41" s="5" t="n">
        <v>6546</v>
      </c>
      <c r="C41" s="5" t="n">
        <v>4989</v>
      </c>
      <c r="D41" s="5" t="n">
        <v>4951</v>
      </c>
    </row>
    <row r="42" spans="1:4">
      <c r="A42" s="4" t="s">
        <v>35</v>
      </c>
      <c r="B42" s="5" t="n">
        <v>351</v>
      </c>
      <c r="C42" s="5" t="n">
        <v>350</v>
      </c>
      <c r="D42" s="6" t="n">
        <v>351</v>
      </c>
    </row>
    <row r="43" spans="1:4">
      <c r="A43" s="4" t="s">
        <v>178</v>
      </c>
      <c r="B43" s="5" t="n">
        <v>6897</v>
      </c>
      <c r="C43" s="5" t="n">
        <v>5339</v>
      </c>
    </row>
    <row r="44" spans="1:4">
      <c r="A44" s="3" t="s">
        <v>179</v>
      </c>
    </row>
    <row r="45" spans="1:4">
      <c r="A45" s="4" t="s">
        <v>180</v>
      </c>
      <c r="B45" s="4" t="s">
        <v>66</v>
      </c>
      <c r="C45" s="5" t="n">
        <v>198</v>
      </c>
    </row>
    <row r="46" spans="1:4">
      <c r="A46" s="4" t="s">
        <v>181</v>
      </c>
      <c r="B46" s="4" t="s">
        <v>66</v>
      </c>
      <c r="C46" s="5" t="n">
        <v>232</v>
      </c>
    </row>
    <row r="47" spans="1:4">
      <c r="A47" s="4" t="s">
        <v>182</v>
      </c>
      <c r="B47" s="6" t="n">
        <v>421</v>
      </c>
      <c r="C47" s="6" t="n">
        <v>2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7:26:31Z</dcterms:created>
  <dcterms:modified xmlns:dcterms="http://purl.org/dc/terms/" xmlns:xsi="http://www.w3.org/2001/XMLSchema-instance" xsi:type="dcterms:W3CDTF">2020-05-12T17:26:31Z</dcterms:modified>
</cp:coreProperties>
</file>